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quidity Risk"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mmitments" sheetId="12" state="visible" r:id="rId12"/>
    <sheet xmlns:r="http://schemas.openxmlformats.org/officeDocument/2006/relationships" name="Clinical Trial Collaboration an" sheetId="13" state="visible" r:id="rId13"/>
    <sheet xmlns:r="http://schemas.openxmlformats.org/officeDocument/2006/relationships" name="Related-Party Promissory Notes" sheetId="14" state="visible" r:id="rId14"/>
    <sheet xmlns:r="http://schemas.openxmlformats.org/officeDocument/2006/relationships" name="Convertible Preferred Stock and" sheetId="15" state="visible" r:id="rId15"/>
    <sheet xmlns:r="http://schemas.openxmlformats.org/officeDocument/2006/relationships" name="Common Stock" sheetId="16" state="visible" r:id="rId16"/>
    <sheet xmlns:r="http://schemas.openxmlformats.org/officeDocument/2006/relationships" name="Stock Option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Commitments (Tables)" sheetId="24" state="visible" r:id="rId24"/>
    <sheet xmlns:r="http://schemas.openxmlformats.org/officeDocument/2006/relationships" name="Convertible Preferred Stock a_2" sheetId="25" state="visible" r:id="rId25"/>
    <sheet xmlns:r="http://schemas.openxmlformats.org/officeDocument/2006/relationships" name="Common Stock (Tables)" sheetId="26" state="visible" r:id="rId26"/>
    <sheet xmlns:r="http://schemas.openxmlformats.org/officeDocument/2006/relationships" name="Stock Option Plan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Organization and Liquidity Ri_2" sheetId="30" state="visible" r:id="rId30"/>
    <sheet xmlns:r="http://schemas.openxmlformats.org/officeDocument/2006/relationships" name="Summary of Significant Accoun_3" sheetId="31" state="visible" r:id="rId31"/>
    <sheet xmlns:r="http://schemas.openxmlformats.org/officeDocument/2006/relationships" name="Fair Value Measurements - Addit"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Accrued Expenses - Schedule of " sheetId="35" state="visible" r:id="rId35"/>
    <sheet xmlns:r="http://schemas.openxmlformats.org/officeDocument/2006/relationships" name="Commitments - Additional Inform" sheetId="36" state="visible" r:id="rId36"/>
    <sheet xmlns:r="http://schemas.openxmlformats.org/officeDocument/2006/relationships" name="Commitments - Schedule of Futur" sheetId="37" state="visible" r:id="rId37"/>
    <sheet xmlns:r="http://schemas.openxmlformats.org/officeDocument/2006/relationships" name="Related-Party Promissory Notes " sheetId="38" state="visible" r:id="rId38"/>
    <sheet xmlns:r="http://schemas.openxmlformats.org/officeDocument/2006/relationships" name="Convertible Preferred Stock a_3" sheetId="39" state="visible" r:id="rId39"/>
    <sheet xmlns:r="http://schemas.openxmlformats.org/officeDocument/2006/relationships" name="Convertible Preferred Stock a_4" sheetId="40" state="visible" r:id="rId40"/>
    <sheet xmlns:r="http://schemas.openxmlformats.org/officeDocument/2006/relationships" name="Common Stock - Additional Infor" sheetId="41" state="visible" r:id="rId41"/>
    <sheet xmlns:r="http://schemas.openxmlformats.org/officeDocument/2006/relationships" name="Common Stock - Summary of Reser" sheetId="42" state="visible" r:id="rId42"/>
    <sheet xmlns:r="http://schemas.openxmlformats.org/officeDocument/2006/relationships" name="Stock Option Plan - Additional " sheetId="43" state="visible" r:id="rId43"/>
    <sheet xmlns:r="http://schemas.openxmlformats.org/officeDocument/2006/relationships" name="Stock Option Plan - Summary of " sheetId="44" state="visible" r:id="rId44"/>
    <sheet xmlns:r="http://schemas.openxmlformats.org/officeDocument/2006/relationships" name="Stock Option Plan - Summary o_2" sheetId="45" state="visible" r:id="rId45"/>
    <sheet xmlns:r="http://schemas.openxmlformats.org/officeDocument/2006/relationships" name="Stock Option Plan - Summary o_3" sheetId="46" state="visible" r:id="rId46"/>
    <sheet xmlns:r="http://schemas.openxmlformats.org/officeDocument/2006/relationships" name="Income Taxes - Schedule of Dome" sheetId="47" state="visible" r:id="rId47"/>
    <sheet xmlns:r="http://schemas.openxmlformats.org/officeDocument/2006/relationships" name="Income Taxes - Schedule of Effe" sheetId="48" state="visible" r:id="rId48"/>
    <sheet xmlns:r="http://schemas.openxmlformats.org/officeDocument/2006/relationships" name="Income Taxes - Additional Infor" sheetId="49" state="visible" r:id="rId49"/>
    <sheet xmlns:r="http://schemas.openxmlformats.org/officeDocument/2006/relationships" name="Income Taxes - Components of De" sheetId="50" state="visible" r:id="rId50"/>
    <sheet xmlns:r="http://schemas.openxmlformats.org/officeDocument/2006/relationships" name="Income Taxes - Reconciliation o" sheetId="51" state="visible" r:id="rId51"/>
    <sheet xmlns:r="http://schemas.openxmlformats.org/officeDocument/2006/relationships" name="Net Loss Per Share - Computatio" sheetId="52" state="visible" r:id="rId52"/>
    <sheet xmlns:r="http://schemas.openxmlformats.org/officeDocument/2006/relationships" name="Net Loss Per Share - Potentiall" sheetId="53" state="visible" r:id="rId53"/>
    <sheet xmlns:r="http://schemas.openxmlformats.org/officeDocument/2006/relationships" name="Net Loss Per Share - Schedule o" sheetId="54" state="visible" r:id="rId54"/>
    <sheet xmlns:r="http://schemas.openxmlformats.org/officeDocument/2006/relationships" name="Subsequent Events - Additional " sheetId="55" state="visible" r:id="rId55"/>
    <sheet xmlns:r="http://schemas.openxmlformats.org/officeDocument/2006/relationships" name="Net Loss Per Share - Additional" sheetId="56" state="visible" r:id="rId56"/>
  </sheets>
  <definedNames/>
  <calcPr calcId="124519" fullCalcOnLoad="1"/>
</workbook>
</file>

<file path=xl/sharedStrings.xml><?xml version="1.0" encoding="utf-8"?>
<sst xmlns="http://schemas.openxmlformats.org/spreadsheetml/2006/main" uniqueCount="657">
  <si>
    <t>Cover</t>
  </si>
  <si>
    <t>9 Months Ended</t>
  </si>
  <si>
    <t>Sep. 30, 2019</t>
  </si>
  <si>
    <t>Cover page.</t>
  </si>
  <si>
    <t>Document Type</t>
  </si>
  <si>
    <t>S-1</t>
  </si>
  <si>
    <t>Amendment Flag</t>
  </si>
  <si>
    <t>false</t>
  </si>
  <si>
    <t>Entity Registrant Name</t>
  </si>
  <si>
    <t>RAPT Therapeutics, Inc.</t>
  </si>
  <si>
    <t>Entity Central Index Key</t>
  </si>
  <si>
    <t>0001673772</t>
  </si>
  <si>
    <t>Entity Filer Category</t>
  </si>
  <si>
    <t>Non-accelerated Filer</t>
  </si>
  <si>
    <t>Entity Small Business</t>
  </si>
  <si>
    <t>true</t>
  </si>
  <si>
    <t>Entity Emerging Growth Company</t>
  </si>
  <si>
    <t>Entity Ex Transition Period</t>
  </si>
  <si>
    <t>CONDENSED CONSOLIDATED BALANCE SHEETS - USD ($) $ in Thousands</t>
  </si>
  <si>
    <t>Dec. 31, 2018</t>
  </si>
  <si>
    <t>Dec. 31,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Deferred rent, net of current portion</t>
  </si>
  <si>
    <t>Commitments</t>
  </si>
  <si>
    <t xml:space="preserve"> </t>
  </si>
  <si>
    <t>Convertible preferred stock</t>
  </si>
  <si>
    <t>Stockholders' Deficit</t>
  </si>
  <si>
    <t>Preferred stock</t>
  </si>
  <si>
    <t>Common stock</t>
  </si>
  <si>
    <t>Additional paid-in capital</t>
  </si>
  <si>
    <t>Related party promissory note for the purchase of common stock</t>
  </si>
  <si>
    <t>Accumulated other comprehensive income/(loss)</t>
  </si>
  <si>
    <t>Accumulated deficit</t>
  </si>
  <si>
    <t>Total stockholders' (deficit) equity</t>
  </si>
  <si>
    <t>Total liabilities, convertible preferred stock and stockholders' (deficit)</t>
  </si>
  <si>
    <t>Pro Forma [Member]</t>
  </si>
  <si>
    <t>CONDENSED CONSOLIDATED BALANCE SHEETS (Parenthetical) - USD ($) $ in Thousands</t>
  </si>
  <si>
    <t>Convertible preferred stock, par value</t>
  </si>
  <si>
    <t>Convertible preferred stock, shares authorized</t>
  </si>
  <si>
    <t>Convertible preferred stock, shares issued</t>
  </si>
  <si>
    <t>Convertible preferred stock, shares outstanding</t>
  </si>
  <si>
    <t>Liquidation preference</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12 Months Ended</t>
  </si>
  <si>
    <t>Sep. 30, 2018</t>
  </si>
  <si>
    <t>Operating expenses:</t>
  </si>
  <si>
    <t>Research and development</t>
  </si>
  <si>
    <t>General and administrative</t>
  </si>
  <si>
    <t>Total operating expenses</t>
  </si>
  <si>
    <t>Loss from operations</t>
  </si>
  <si>
    <t>Other income</t>
  </si>
  <si>
    <t>Other income, net</t>
  </si>
  <si>
    <t>Net loss</t>
  </si>
  <si>
    <t>Other comprehensive income/(loss)</t>
  </si>
  <si>
    <t>Total comprehensive loss</t>
  </si>
  <si>
    <t>Net loss per share, basic and diluted</t>
  </si>
  <si>
    <t>Weighted average number of shares used in computing net loss per share, basic and diluted</t>
  </si>
  <si>
    <t>CONDENSED CONSOLIDATED STATEMENTS OF CONVERTIBLE PREFERRED STOCK AND STOCKHOLDERS DEFICIT - USD ($) $ in Thousands</t>
  </si>
  <si>
    <t>Total</t>
  </si>
  <si>
    <t>Convertible Preferred Stock</t>
  </si>
  <si>
    <t>Series C Convertible Preferred Stock</t>
  </si>
  <si>
    <t>Series C-2 Convertible Preferred Stock</t>
  </si>
  <si>
    <t>Common Stock</t>
  </si>
  <si>
    <t>Additional Paid-In Capital</t>
  </si>
  <si>
    <t>Related Party Promissory Notes for the Purchase of Common Stock</t>
  </si>
  <si>
    <t>Accumulated Deficit</t>
  </si>
  <si>
    <t>Accumulated Other Comprehensive Income/(Loss)</t>
  </si>
  <si>
    <t>Beginning balance at Dec. 31, 2016</t>
  </si>
  <si>
    <t>Beginning balance, shares at Dec. 31, 2016</t>
  </si>
  <si>
    <t>Issuance of convertible preferred stock, net of issuance costs</t>
  </si>
  <si>
    <t>Issuance of convertible preferred stock, net of issuance costs, shares</t>
  </si>
  <si>
    <t>Issuance of common stock upon exercise of stock options, net of repurchase</t>
  </si>
  <si>
    <t>Issuance of common stock upon exercise of stock options, net of repurchase, shares</t>
  </si>
  <si>
    <t>Interest on promissory notes from related parties for purchase of common stock</t>
  </si>
  <si>
    <t>Stock-based compensation</t>
  </si>
  <si>
    <t>Ending balance at Dec. 31, 2017</t>
  </si>
  <si>
    <t>Ending balance, shares at Dec. 31, 2017</t>
  </si>
  <si>
    <t>Issuance cost related to convertible preferred stock</t>
  </si>
  <si>
    <t>Repurchase of common stock from related party</t>
  </si>
  <si>
    <t>Repurchase of common stock from related party, shares</t>
  </si>
  <si>
    <t>Ending balance at Mar. 31, 2018</t>
  </si>
  <si>
    <t>Ending balance, shares at Mar. 31, 2018</t>
  </si>
  <si>
    <t>Beginning balance at Dec. 31, 2017</t>
  </si>
  <si>
    <t>Beginning balance, shares at Dec. 31, 2017</t>
  </si>
  <si>
    <t>Forgiveness of promissory notes from related parties for purchase of common stock</t>
  </si>
  <si>
    <t>Ending balance at Sep. 30, 2018</t>
  </si>
  <si>
    <t>Ending balance, shares at Sep. 30, 2018</t>
  </si>
  <si>
    <t>Foreign currency translation adjustment</t>
  </si>
  <si>
    <t>Ending balance at Dec. 31, 2018</t>
  </si>
  <si>
    <t>Ending balance, shares at Dec. 31,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Paydown of promissory notes from related parties for purchase of common stock</t>
  </si>
  <si>
    <t>Ending balance at Jun. 30, 2019</t>
  </si>
  <si>
    <t>Ending balance, shares at Jun. 30, 2019</t>
  </si>
  <si>
    <t>CONDENSED CONSOLIDATED STATEMENTS OF CASH FLOWS - USD ($) $ in Thousands</t>
  </si>
  <si>
    <t>Operating activities</t>
  </si>
  <si>
    <t>Adjustments to reconcile net loss to net cash used in operating activities:</t>
  </si>
  <si>
    <t>Depreciation and amortization</t>
  </si>
  <si>
    <t>Stock-based compensation expense</t>
  </si>
  <si>
    <t>Loss on disposal of capital equipment</t>
  </si>
  <si>
    <t>Gain on foreign currency translation</t>
  </si>
  <si>
    <t>Other noncash income (loss), net</t>
  </si>
  <si>
    <t>Noncash interest income (loss), net</t>
  </si>
  <si>
    <t>Changes in operating assets and liabilities:</t>
  </si>
  <si>
    <t>Prepaid expenses and other long-term assets</t>
  </si>
  <si>
    <t>Accounts payable and accrued liabilities</t>
  </si>
  <si>
    <t>Net cash used in operating activities</t>
  </si>
  <si>
    <t>Investing activities</t>
  </si>
  <si>
    <t>Purchase of property and equipment</t>
  </si>
  <si>
    <t>Net cash used in investing activities</t>
  </si>
  <si>
    <t>Financing activities</t>
  </si>
  <si>
    <t>Proceeds from the sale of convertible preferred stock, net of issuance costs</t>
  </si>
  <si>
    <t>Proceeds from issuance of common stock, net of repurchases</t>
  </si>
  <si>
    <t>Net cash provided by financing activities</t>
  </si>
  <si>
    <t>Net increase in cash and cash equivalents</t>
  </si>
  <si>
    <t>Cash and cash equivalents at beginning of period</t>
  </si>
  <si>
    <t>Cash and cash equivalents at end of period</t>
  </si>
  <si>
    <t>Supplemental disclosures of non-cash investing and financing information</t>
  </si>
  <si>
    <t>Deferred offering costs included in accounts payable and accrued expenses</t>
  </si>
  <si>
    <t>Property and equipment included in accounts payable</t>
  </si>
  <si>
    <t>Forgiveness of promissory notes from related party for purchase of common stock</t>
  </si>
  <si>
    <t>Organization and Liquidity Risks</t>
  </si>
  <si>
    <t>Organization, Consolidation and Presentation of Financial Statements [Abstract]</t>
  </si>
  <si>
    <t>1. Organization and Liquidity Risks
Description of the Business
RAPT Therapeutics, Inc. (“RAPT” or the
“Company”) is a clinical-stage, immunology-based
biopharmaceutical company focused on discovering, developing and
commercializing oral small molecule therapies for patients with
significant unmet needs in oncology and inflammatory diseases.
Utilizing its proprietary drug discovery and development engine,
the Company develops highly selective small molecules that are
designed to modulate the critical immune responses underlying these
diseases. The Company changed its name from FLX Bio, Inc. to RAPT
Therapeutics, Inc. on May 21, 2019. The Company is located in
South San Francisco, California.
Initial Public Offering
On November 4, 2019, the Company completed its initial public
offering (“IPO”). The Company’s Registration
Statement on Form S-1 333-232572)
In connection with the completion of its IPO, on November 4,
2019, the Company’s certificate of incorporation was amended
and restated to provide for 500,000,000 authorized shares of common
stock with a par value of $0.0001 per share and 50,000,000
authorized shares of preferred stock with a par value of $0.0001
per share.
Liquidity and Management Plans
The accompanying condensed consolidated financial statements have
been prepared assuming that the Company will continue as a going
concern. However, since inception, the Company has incurred net
losses and negative cash flows from operations and such losses are
expected to continue for the foreseeable future. As of
September 30, 2019, the Company had an accumulated deficit of
$148.7 million, cash and cash equivalents of
$48.3 million and working capital of $45.8 million.
Management plans to continue to incur substantial costs in order to
conduct research and development activities and additional capital
will be needed to undertake these activities. The Company intends
to raise such capital through the issuance of additional equity,
borrowings, and strategic alliances with other companies. However,
if such arrangements are not available at adequate levels or on
acceptable terms, the Company would be required to significantly
reduce operating expenses and delay or reduce the scope of or
eliminate some of its development programs. Management believes
that the Company’s current cash and cash equivalents,
including the net proceeds of approximately $33.8 million from
the closing of its IPO in November 2019 as described above, will
provide sufficient funds to enable the Company to meet its
obligations for at least twelve months from the filing date of this
report.</t>
  </si>
  <si>
    <t>1. Organization and Liquidity Risks
Description of the Business
RAPT Therapeutics, Inc. (“RAPT” or the
“Company”), is a clinical-stage, immunology-based
biopharmaceutical company focused on discovering, developing and
commercializing oral small molecule therapies for patients with
significant unmet needs in oncology and inflammatory diseases.
Utilizing its proprietary drug discovery and development engine,
the Company develops highly selective small molecules that are
designed to modulate the critical immune responses underlying these
diseases. In May 2019, the Company changed its name from FLX Bio,
Inc. (“FLX”) to RAPT Therapeutics, Inc.
The Company is located in South San Francisco, California.
Liquidity and Management Plans
The accompanying consolidated financial statements have been
prepared assuming that the Company will continue as a going
concern. Since inception, the Company has incurred net losses and
negative cash flows from operations. During the year ended
December 31, 2018, the Company incurred a net loss of
$36.1 million and used $33.0 million of cash in
operations. At December 31, 2018, the Company had cash and
cash equivalents of $63.8 million and an accumulated deficit
of $119.0 million. Management expects losses to continue for
the next several years and does not expect positive cash flows in
the foreseeable future.
The Company has historically financed its operations through the
sale of convertible preferred stock. The Company has evaluated and
concluded there are no conditions or events, considered in the
aggregate, that raise substantial doubt about the Company’s
ability to continue as a going concern for a period of at least one
year following the date that these consolidated financial
statements we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t>
  </si>
  <si>
    <t>Summary of Significant Accounting Policies</t>
  </si>
  <si>
    <t>Accounting Policies [Abstract]</t>
  </si>
  <si>
    <t>2. Summary of Significant Accounting Policies
Basis of Presentation
The accompanying unaudited condensed consolidated financial
statements have been prepared in accordance with U.S. generally
accepted accounting principles (“U.S. GAAP”) for
interim financial information and pursuant to Article 10 of
Regulation S-X S-1
Reverse Stock Split
On July 19, 2019, the Company filed an amendment to the
Company’s amended and restated certificate of incorporation
to effect a reverse split of shares of the Company’s common
stock on a one-for-six as-converted
Deferred Offering Costs
Deferred offering costs consisting of direct legal, accounting,
printing and other fees and costs related to the IPO are
capitalized. The deferred offering costs were reclassified to
additional paid-in
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potential dilutive effects
of potential dilutive securities outstanding during the period
calculated in accordance with the treasury stock method. Diluted
net loss per share is the same as basic net loss per share since
the effect of potentially dilutive securities is anti-dilutive.
Recent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we meet the
definition of an emerging growth company, and have elected the
extended transition period for complying with new or revised
accounting standards pursuant to Section 107(b) of the JOBS
Act.
Recently Issued Accounting Pronouncement Not Yet
Adopted
In February 2016, the FASB issued ASU No. 2016-02, Leases. ASU 2016-02 requires ASU 2016-02 states a right-to-use asset
In June 2016, the FASB issued ASU No. 2016-13 2016-13 available-for-sale available-for-sale 2016-13
In August 2016, the FASB issued ASU No. 2016-15, Statement of 2016-15 of ASU 2016-15 will
In June 2018, the FASB issued ASU No. 2018-07, Compensation—Stock Compensation Improvements to Non-Employee Share-Based Payment 2018-07 to certain non-employee awards to services from non-employees. This ASU ASU 2018-07 will
In August 2018, the FASB issued ASU No. 2018-13, Fair Value 2018-13
In November 2018, the FASB issued ASU No. 2018-18, 2018-18 unit-of-account 2018-18</t>
  </si>
  <si>
    <t>2. Summary of Significant Accounting Policies
Basis of Presentation
The accompanying consolidated financial statements have been
prepared in accordance with U.S. generally accepted accounting
principles (“U.S. GAAP”) and include the consolidated
accounts of the Company and its wholly-owned subsidiary, RAPT
Therapeutics Australia Pty Ltd. which was established in 2018. All
intercompany balances and transactions have been eliminated in
consolidation.
Stock Split
On July 19, 2019, the Company filed an amendment to the
Company’s amended and restated certificate of incorporation
to effect a reverse split of shares of the Company’s common
stock on a one-for-six as-converted
Unaudited Pro Forma Financial Information
The unaudited pro forma consolidated stockholders’ equity as
of December 31, 2018, assumes the conversion of all
outstanding shares of convertible preferred stock into 98,491,880
shares of common stock immediately prior to the completion of the
Company’s planned initial public offering
(“IPO”). The shares of common stock issuable and the
proceeds expected to be received in the IPO are excluded from such
pro forma financial information. Pro forma basic and diluted net
loss per share has been computed to give effect to the conversion
of all outstanding convertible preferred stock into shares of
common stock. The unaudited pro forma net loss per share for the
year ended December 31, 2018, was computed using the
weighted-average number of shares of common stock outstanding,
including the pro forma effect of the conversion of all outstanding
shares of convertible preferred stock into shares of common stock,
as if such conversion had occurred at the beginning of the period,
or their issuance dates, if later.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mmon stock valuation and
stock-based compensation. Actual results could differ from such
estimates or assumptions.
Segments
The Company operates as a single operating segment. The
Company’s chief operating decision maker, its President and
Chief Executive Officer, manages the Company’s operations on
a consolidated basis for the purposes of allocating resources,
making operating decisions and evaluating financial
performance.
Fair Value of Financial Instruments
The carrying amount of the Company’s financial instruments,
including certain prepaid and accrued expenses, approximates fair
value due to their short-term maturities.
Cash and Cash Equivalents
Cash equivalents are financial instruments that potentially subject
the Company to concentrations of credit risk. The Company considers
all highly liquid investments with original maturities of 90 days
or less from the date of purchase to be cash equivalents. The
Company invests its cash and cash equivalents in money market
funds. The Company limits its credit risk associated with cash and
cash equivalents by placing its cash with banks and institutions it
believes are highly credit worthy and in highly-rated
investments.
Property and Equipment
Property and equipment consist of computer equipment, laboratory
equipment, leasehold improvements and furniture and fixtures, and
is recorded at cost, less accumulated depreciation and
amortization. Depreciation and amortization are calculated using
the straight-line method over the estimated useful lives of the
respective assets, generally three to five years. Leasehold
improvements are amortized over the shorter of the lease term or
the estimated useful life of the improvements.
Depreciation and amortization begin at the time the asset is placed
in service. Maintenance and repairs are charged to expense as
incurred. Upon sale or retirement of assets, the cost and related
accumulated depreciation and amortization are removed from the
balance sheet and the resulting gain or loss is reflected in the
results of operations.
Impairment of Long-Lived Assets
The Company evaluates its long-lived assets for impairment annually
or more frequently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As of
December 31, 2017 and 2018, the Company has not recorded any
impairment losses on long-lived assets.
Leases
The Company leases office space and laboratory facilities under
non-cancelable non-current
Convertible Preferred Stock
The Company records all shares of convertible preferred stock at
their respective fair values on the dates of issuance, less
issuance costs. In the event of a change of control of the Company,
proceeds received from the sale of such shares will be distributed
in accordance with the liquidation preferences set forth in the
Company’s Amended and Restated Certificate of Incorporation
unless the holders of the convertible preferred stock have
converted their shares of convertible preferred stock into shares
of common stock. Convertible preferred stock is classified outside
of stockholders’ deficit on the balance sheet as events
triggering redemption are not solely within the Company’s
control.
The Company has not adjusted the carrying values of its convertible
preferred stock to the liquidation preferences of such shares
because of the uncertainty of whether or when such an event would
occur. As of December 31, 2018, it was not probable that such
a redemption would occur.
Research and Development Costs
Research and development costs are charged to expense as incurred.
Research and development costs consist primarily of salaries and
benefits of research and development personnel, costs related to
research activities, preclinical studies, clinical trials, drug
manufacturing and allocated overhead and facility-related expenses.
The Company accounts for non-refundabl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Stock-Based Compensation
The Company measures 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 awards with performance conditions, the
Company evaluates the probability of achieving performance
conditions at each reporting date. The Company begins to recognize
stock-based compensation expense using an accelerated attribution
method when it is deemed probable that the performance condition
will be met. Forfeitures are recognized as they occur.
Stock-based compensation expense for nonemployee stock-based awards
is measured at fair value using the Black-Scholes option-pricing
model. The Company recognizes stock-based compensation expense for
the estimated fair value of the vested portion of nonemployee
awards in its consolidated statements of operations and
comprehensive loss. Stock-based compensation expense related to
stock option grants to nonemployees is subject to re-measurement
Stock-based compensation expense related to restricted stock awards
is determined using the estimated fair value of the Company’s
common stock on the date of grant. The estimated fair value is
amortized as compensation expense over the service period of the
award.
Foreign Currency Transactions
The functional currency of RAPT Therapeutics Australia Pty Ltd.,
our wholly-owned subsidiary, is the Australian dollar. Accordingly,
all monetary assets and liabilities of the subsidiary are
translated into U.S. dollars at the current period-end non-monetary
The Company is subject to foreign currency risk with respect to its
clinical contracts denominated in currencies other than the U.S.
dollar. Payments on contracts denominated in foreign currencies are
made at the spot rate on the day of payment. Changes in the
exchange rate between billing dates and payment dates are recorded
to other (income), net on the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such tax rate changes are enact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Valuation allowances are established
when necessary to reduce deferred tax assets to amounts more likely
than not to be realized. Interest and penalties related to
unrecognized tax benefits are recognized as a component of income
tax expense.
Comprehensive Loss
Comprehensive loss includes net loss and certain changes in
stockholders’ deficit that are excluded from net loss,
primarily unrealized losses from foreign currency translation
adjustments.
Net Loss Per Share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potential dilutive effects of potential
dilutive shares outstanding during the period. Potential dilutive
securities include stock options, warrants and convertible
preferred stock. The dilutive effect of stock options and warrants
is computed using the treasury stock method and the dilutive effect
of convertible preferred stock is calculated using the “if-converted
Recent Accounting Pronouncements
From time to time, new accounting pronouncements are issued by the
Financial Accounting Standards Board (“FASB”) or other
standard setting bodies and adopted by us as of the specified
effective date. Under the Jumpstart Our Business Startups Act of
2012, as amended (the “JOBS Act”), we meet the
definition of an emerging growth company, and have elected the
extended transition period for complying with new or revised
accounting standards pursuant to Section 107(b) of the JOBS
Act.
Recently Adopted Accounting Pronouncements
In May 2014, the FASB issued ASU No. 2014-09, No. 2014-09
In May 2017, the FASB issued ASU No. 2017-09, No. 2017-09
Recently Issued Accounting Pronouncements
In February 2016, the FASB issued ASU No. 2016-02, 2016-02 2016-02 right-to-use
In August 2016, the FASB issued ASU No. 2016-15, 2016-15
In June 2018, the FASB issued ASU No. 2018-07, Non-Employee non-employee non-employees. 2018-07
In August 2018, the FASB issued ASU No. 2018-13,</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Financial instruments include cash and cash equivalents, accounts
payable and accrued liabilities that approximate fair value due to
their relatively short maturitie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Financial assets subject to fair value measurements on a recurring
basis comprise money market funds that are measured using
Level 1 inputs. The money market funds subject to fair value
measurements at September 30, 2019 and December 31, 2018
were $48.3 million and $63.8 million, respectively, and
are included in cash and cash equivalents.</t>
  </si>
  <si>
    <t>3. Fair Value Measurements
Fair value accounting is applied for all financial assets and
liabilities that are recognized or disclosed at fair value in the
financial statements on a recurring basis (at least annually).
Financial instruments include cash and cash equivalents, accounts
payable and accrued liabilities that approximate fair value due to
their relatively short maturitie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Financial assets subject to fair value measurements on a recurring
basis comprise money market funds that are measured using
Level 1 inputs. The money market funds subject to fair value
measurements at December 31, 2017 and 2018 were
$47.5 million and $63.7 million, respectively, and are
included in cash and cash equivalents.</t>
  </si>
  <si>
    <t>Property and Equipment</t>
  </si>
  <si>
    <t>Property, Plant and Equipment [Abstract]</t>
  </si>
  <si>
    <t>4. Property and Equipment
Property and equipment consisted of the following (in
thousands):
December 31,
September 30,
Laboratory equipment $ 5,466 $ 5,832
Leasehold improvements 2,989 3,294
Computer equipment 308 316
Furniture and fixtures 365 394
Total property and equipment 9,128 9,836
Less accumulated depreciation and amortization (4,969 ) (5,834 )
Property and equipment, net $ 4,159 $ 4,002
Depreciation and amortization expenses were $0.3 million and
$0.3 million for the three months ended September 30,
2019 and 2018, respectively, and $1.0 million and
$0.9 million for the nine months ended September 30, 2019
and 2018, respectively.</t>
  </si>
  <si>
    <t>4. Property and Equipment
Property and equipment consists of the following (in
thousands):
December 31,
2017
2018
Laboratory equipment $ 4,603 $ 5,466
Leasehold improvements 598 2,989
Computer equipment 244 308
Furniture and fixtures 237 365
Total property and equipment 5,682 9,128
Less accumulated depreciation and amortization (3,769 ) (4,969 )
Property and equipment, net $ 1,913 $ 4,159</t>
  </si>
  <si>
    <t>Accrued Expenses</t>
  </si>
  <si>
    <t>Payables and Accruals [Abstract]</t>
  </si>
  <si>
    <t>5. Accrued Expenses
Accrued expenses consist of the following (in thousands):
December 31,
September 30,
Accrued clinical expenses $ 519 $ 973
Accrued compensation 1,433 1,604
Accrued professional and consulting services 182 662
Accrued property and equipment 202
—
Accrued lab supplies 80 78
Other 72 93
Total accrued expenses $ 2,488 $ 3,410</t>
  </si>
  <si>
    <t>5. Accrued Expenses
Accrued expenses consist of the following (in thousands):
December 31,
2017
2018
Accrued clinical expenses $ 39 $ 519
Accrued compensation 1,019 1,433
Accrued professional and consulting services 317 182
Accrued property and equipment
— 202
Accrued lab supplies 70 80
Other 47 72
Total accrued expenses $ 1,492 $ 2,488</t>
  </si>
  <si>
    <t>Commitments and Contingencies Disclosure [Abstract]</t>
  </si>
  <si>
    <t>6. Commitments
The Company enters into contracts in the normal course of business
with CROs for preclinical studies and clinical trials. These
agreements provide for notice of termination by either party and
are, therefore, cancelable contracts.
In May 2015, the Company entered into an operating lease for 30,376
square feet of laboratory and office facilities in South San
Francisco, California, which expires in May 2022 and provides for
tenant improvement allowances of $0.8 million. In April 2018,
the Company amended the lease agreement to include an additional
6,378 square feet of laboratory and office space increasing the
total leased premises to 36,754 square feet. The lease amendment
extended the lease term to November 2026, and contains scheduled
rent increases over the lease term and an option for the Company to
extend the lease for an additional five-year term. The lease
amendment contains a tenant improvement allowance of
$1.4 million that the Company used in 2018 toward
$2.4 million in total leasehold improvements, which is
amortized over the remaining lease term.
In February 2019, the Company entered into an agreement to sublease
its facility lease of 6,378 square feet of laboratory and office
space with a related party. See Note 14 for further discussion.
As of December 31, 2018, future minimum non-cancelable
Year ending December 31:
2019 $ 1,432
2020 1,639
2021 1,969
2022 2,038
Thereafter 8,687
Total minimum lease payments $ 15,765
The terms of the lease agreement provide for rental payments on a
monthly basis and on a graduated scale. The Company recognizes rent
expense on a straight-line basis over the lease period and has
accrued for rent expense incurred but not paid. Rent expense
includes certain monthly charges that do not represent non-cancelable
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The Company is not subject to any current pending legal
matters or claims and no contingency loss had been accrued.</t>
  </si>
  <si>
    <t>Clinical Trial Collaboration and Supply Agreement</t>
  </si>
  <si>
    <t>7. Clinical Trial Collaboration and Supply Agreement
In November 2018, the Company entered into a clinical trial
collaboration and supply agreement with Merck (known as MSD outside
the United States and Canada), through an affiliate, under which
the Company will conduct a clinical trial evaluating FLX475 in
combination with KEYTRUDA® (pembrolizumab), Merck’s
anti-PD-1</t>
  </si>
  <si>
    <t>Related-Party Promissory Notes</t>
  </si>
  <si>
    <t>Related Party Transactions [Abstract]</t>
  </si>
  <si>
    <t>6. Related-Party Promissory Notes
In August 2015 and June 2016, the Company entered into limited
recourse promissory notes with the Company’s chief executive
officer and chief operating officer for the purchase of restricted
common stock. The principal amount of the loan with the
Company’s chief executive officer was $0.3 million (the
“CEO Note”). The principal amount of the loan with the
Company’s chief operating officer was $0.3 million (the
“COO Note”). The loans were secured by the shares of
common stock of the Company held by the individuals. The loans
accrued interest at a rate of 1.82% and 1.41% per annum,
respectively, and were due upon the earlier of voluntary
termination of services to the Company, filing by the Company of
its first registration statement with the SEC under the Securities
Act of 1933, or sale of substantially all of the Company’s
assets. As of December 31, 2018, the total outstanding
balances under these notes, including accrued interest, were
approximately $0.6 million. In June 2019, the Company forgave
$0.4 million, which was the entire amount of principal and
accrued interest due on the CEO Note.
In March 2018, the Board of Directors reduced the number of
performance-based options of its former chief operating officer by
8,333 shares resulting in a $17,000 reduction to the principal of
the COO Note. In March 2019, the chief operating officer resigned
from the Company and, under the terms of a separation agreement,
there were 63,019 vested shares and 28,645 unvested shares subject
to repurchase. In March 2019, the Company reduced the principal on
the COO Note by $0.1 million relating to the unvested shares,
which shares were cancelled and returned to the option pool. In
July 2019, the Company repurchased 29,686 vested shares from the
chief operating officer in exchange for canceling $0.1 million
of principal and interest on the COO Note. The Company received
cash proceeds of $0.1 million as payment for the remaining
principal and interest on the COO Notes relating to the remaining
33,333 vested shares.</t>
  </si>
  <si>
    <t>8. Related-Party Promissory Notes
In August 2015 and June 2016, the Company entered into limited
recourse promissory notes with the Company’s chief executive
officer and chief operating officer for the purchase of restricted
common stock. The principal amount of the loans was
$0.3 million and $0.3 million, respectively. The loans
are secured by the shares of common stock of the Company held by
the individuals. The loans accrue interest at a rate of 1.82% and
1.41% per annum, respectively, and are due upon the earlier of
voluntary termination of services to the Company, filing by the
Company of its first registration statement with the Securities and
Exchange Commission under the Securities Act of 1933 or sale of
substantially all of the Company’s assets. As of
December 31, 2017 and 2018, the total outstanding balance
under these notes, including accrued interest, was approximately
$0.6 million and $0.6 million, respectively. The notes
are recorded within stockholders’ deficit.</t>
  </si>
  <si>
    <t>Convertible Preferred Stock and Stockholders' Deficit</t>
  </si>
  <si>
    <t>Temporary Equity Disclosure [Abstract]</t>
  </si>
  <si>
    <t>7. Convertible Preferred Stock and Stockholders’
Deficit
Convertible preferred stock
In June 2018, the Company closed a subsequent sale of Series C
convertible preferred stock at $2.2925 per share for
$29.9 million in gross proceeds. In December 2018, the Company
closed the sale of Series C-2 C-2
As of December 31, 2018, convertible preferred stock consisted
of the following (in thousands, except share amounts):
Shares
Shares
Net
Aggregate
Series A 37,509,105 37,509,105 $ 28,861 $ 37,509
Series B 25,000,000 25,000,000 49,926 50,000
Series C 26,109,363 26,109,363 59,770 59,856
Series C-2 15,400,000 9,873,412 22,554 22,635
Total convertible preferred stock 104,018,468 98,491,880 $ 161,111 $ 170,000
As of September 30, 2019, convertible preferred stock
outstanding consisted of the following (in thousands, except share
amounts):
Shares
Shares
Net
Aggregate
Series A 37,509,105 37,509,105 $ 28,861 $ 37,509
Series B 25,000,000 25,000,000 49,926 50,000
Series C 26,109,363 26,109,363 59,770 59,856
Series C-2 29,271,007 16,184,857 36,933 37,104
Total convertible preferred stock 117,889,475 104,803,325 $ 175,490 $ 184,469
Immediately prior to the closing of the Company’s IPO on
November 4, 2019, all outstanding shares of the
Company’s convertible preferred stock converted into
17,467,184 shares of the Company’s common stock.</t>
  </si>
  <si>
    <t>9. Convertible Preferred Stock and Stockholders’
Deficit
Convertible preferred stock
In June 2018, the Company completed a subsequent closing of Series
C convertible preferred stock financing at $2.2925 per share for
$29.9 million in gross proceeds. Additionally, in December
2018, the Company completed a $22.6 million Series
C-2 C-2
As of December 31, 2017, convertible preferred stock consisted
of the following (in thousands, except share amounts):
Shares
Shares
Net
Aggregate
Series A 37,509,105 37,509,105 $ 28,861 $ 37,509
Series B 25,000,000 25,000,000 49,926 50,000
Series C 26,240,224 13,054,679 29,856 29,928
Total convertible preferred stock 88,749,329 75,563,784 $ 108,643 $ 117,437
As of December 31, 2018, convertible preferred stock consisted
of the following (in thousands, except share amounts):
Shares
Shares
Net
Aggregate
Series A 37,509,105 37,509,105 $ 28,861 $ 37,509
Series B 25,000,000 25,000,000 49,926 50,000
Series C 26,109,363 26,109,363 59,770 59,856
Series C-2 15,400,000 9,873,412 22,554 22,635
Total convertible preferred stock 104,018,468 98,491,880 $ 161,111 $ 170,000
The rights, privileges, and preferences of the convertible
preferred stock are as follows:
Conversion
Each share of Series A, Series B, Series C and Series C-2
Dividends
The holders of shares of Series A, Series B, Series C and Series
C-2
Accrued dividends are payable when, as and if declared by the Board
of Directors, and are not cumulative. After payment of the above
dividend, any additional dividends shall be distributed among all
holders of common and preferred stock in proportion to the number
of shares of common stock into which the representative shares are
convertible.
Voting
Each holder of shares of Series A, Series B, Series C and Series
C-2
Election of board of directors
As long as at least 6,000,000 shares of preferred stock are
outstanding, as adjusted for any stock dividends, combinations,
splits, recapitalizations and the like, the holders of shares of
Series A, Series B, Series C and Series C-2 as-converted
Protective provisions
As long as at least 6,000,000 shares of preferred stock are
outstanding, as adjusted for any stock dividends, combinations,
splits, recapitalizations and the like, the Company shall first
obtain the approval by vote or written consent of the holders of at
least 65% of the then outstanding shares of preferred stock, voting
together as a single class and not as a separate series, and on an
as-converted
Liquidation preferences
In the event of any voluntary or involuntary liquidation,
dissolution or winding-up C-2 C-2 C-2
All holders of Series A, Series B, Series C and Series C-2 C-2
Classification
The Company has classified the convertible preferred stock outside
of permanent equity on the balance sheet as these shares can be
redeemed upon the occurrence of certain change in control events
that are outside of the Company’s control, including
liquidation, sale or transfer of the Company. The Company has not
adjusted the carrying values of the convertible preferred stock to
the liquidation preferences of such shares because it is uncertain
whether or when an event would occur that would obligate the
Company to pay the liquidation preferences to holders of shares of
redeemable convertible preferred stock, and at the balance sheet
dates these circumstances were not probable. Subsequent adjustments
to the carrying values of the liquidation preferences will be made
only when it becomes probable that such a liquidation event will
occur.</t>
  </si>
  <si>
    <t>Equity [Abstract]</t>
  </si>
  <si>
    <t>8. Common Stock
The holders of the Company’s common stock have one vote for
each share of common stock held by them. Holders of shares of the
Company’s common stock are entitled to dividends when, as and
if declared by the Board of Directors. No dividends had been
declared as of September 30, 2019 or December 31, 2018.
As of September 30, 2019 and December 31, 2018, 935,040
shares and 878,413 shares of common stock were outstanding,
respectively.
As of September 30, 2019, the Company had reserved the
following shares of common stock, on an as-converted
Series A convertible preferred stock outstanding 6,251,502
Series B convertible preferred stock outstanding 4,166,663
Series C convertible preferred stock outstanding 4,351,554
Series C-2 2,697,465
Options issued and outstanding 943,610
Options available for future grants 461,904
Total 18,872,698</t>
  </si>
  <si>
    <t>10. Common Stock
The holders of the Company’s common stock have one vote for
each share of common stock held by them. Holders of shares of the
Company’s common stock are entitled to dividends when, as,
and if declared by the Board of Directors, subject to the prior
rights of the holders of convertible preferred stock. As of
December 31, 2017 and 2018, no dividends had been
declared.
As of December 31, 2018, the Company had reserved the
following shares of common stock, on an as-converted
Series A convertible preferred stock outstanding 6,251,502
Series B convertible preferred stock outstanding 4,166,663
Series C convertible preferred stock outstanding 4,351,554
Series C-2 2,566,666
Options issued and outstanding 768,239
Options available for future grants 693,879
Total 18,798,503</t>
  </si>
  <si>
    <t>Stock Option Plan</t>
  </si>
  <si>
    <t>Share-based Payment Arrangement [Abstract]</t>
  </si>
  <si>
    <t>9. Stock Option Plan
The Company’s 2019 Equity Incentive Plan (the “2019
Plan”) which was adopted by the Company’s Board of
Directors on June 27, 2019 and approved by the Company’s
stockholders on July 18, 2019, became effective upon the
consummation of the IPO. Upon the effectiveness of the 2019 Plan,
the Company’s 2015 Stock Plan (the “2015 Plan”)
terminated and no further grants may be made thereunder. However,
the 2015 Plan will continue to govern the terms and conditions of
the outstanding awards previously granted thereunder. A summary of
the Company’s stock option activity under the 2015 Plan for
the nine months ended September 30, 2019 is as follows:
Shares
Number of
Weighted
Weighted
Aggregate
Balances at December 31, 2018 693,879 768,239 $ 4.62 8.84 $ 1,291
Stock options authorized
—
—
Stock options granted (416,919 ) 416,919 8.63
Stock options exercised
— (141,707 ) 4.37
Unvested common shares repurchased 85,103
— 1.02
Stock options forfeited 99,841 (99,841 ) 5.07
Balances at September 30, 2019 461,904 943,610 $ 6.82 8.79 $ 6,416
Employee stock option valuation
The assumptions used to value employee and director stock option
awards granted under the 2015 Plan during the three and nine months
ended September 30, 2019 and 2018, using the Black-Scholes
option pricing model, were as follows:
For the Three Months Ended
For the Nine Months Ended
2018
2019
2018
2019
Fair value of common stock $6.18 $13.62 $6.18 $13.62
Expected term (in years) 5.96 - 6.08 5.01 - 6.07 5.67 - 6.08 5.01 - 6.08
Volatility 81.37% - 81.48% 83.29% - 84.81% 83.69% - 81.48% 83.00% - 84.81%
Risk-free interest rate 2.88% 1.58% - 1.62% 2.62% - 2.88% 1.58% - 2.23%
Dividend yield
—
—
—
—
Stock options granted to nonemployees
Stock-based compensation related to stock options granted to
non-employees non-employee
For the Three Months Ended
For the Nine Months Ended
2018
2019
2018
2019
Expected term (in years) 6.60 - 9.70 5.60 - 9.99 6.60 - 9.70 5.60 - 9.99
Volatility 80.12% - 81.73% 82.30% - 83.79% 80.02% - 82.32% 81.43% - 83.79%
Risk-free interest rate 2.75% - 3.02% 1.44% - 2.02% 2.39% - 3.02% 1.44% - 2.67%
Dividend yield
—
—
—
—
Early exercise of stock options
The terms of the 2015 Plan permit option holders to exercise stock
options before they are vested, subject to certain limitations.
Such unvested shares are subject to repurchase by the Company at
the original exercise price in the event the option holder’s
service to the Company is terminated either voluntarily or
involuntarily. As a result of early exercises under the 2015 Plan,
approximately 0.1 million and 0.2 million shares were
subject to repurchase as of September 30, 2019 and
December 31, 2018, respectively. The Company treats cash
received from the exercise of unvested options as a refundable
deposit and classifies such amounts as a liability in its balance
sheet. As of September 30, 2019 and December 31, 2018,
the Company included cash received for the early exercise of
unvested options of $0.1 million and $0.2 million,
respectively, in other current liabilities. Amounts included in
liabilities are transferred into common stock and additional
paid-in one-year
Stock-based compensation expense
Total stock-based compensation recognized for both employees and
non-employees
For the Three Months Ended
For the Nine Months Ended
2018
2019
2018
2019
Research and development $ 131 $ 212 $ 404 $ 611
General and administrative 164 219 470 544
Total stock-based compensation expense $ 295 $ 431 $ 874 $ 1,155</t>
  </si>
  <si>
    <t>11. Stock Option Plan
In 2015, the Company adopted the FLX Bio, Inc. 2015 Stock Plan (the
2015 Plan) for eligible employees, officers, directors, advisors,
and consultants, which provides for the grant of incentive and
non-statutory
The following summarizes option activity under the 2015 Plan:
Shares
Number of Outstanding
Weighted
Weighted Remaining Term (Years)
Aggregate
Balances at December 31, 2016 539,900 142,037 $ 1.56 9.47 $ 426
Stock options authorized 540,554
—
Stock options granted (306,804 ) 306,804 1.99
Stock options exercised
— (50,034 ) 1.91
Unvested common shares repurchased 37,893
— 1.06
Stock options forfeited 50,147 (50,147 ) 1.84
Balances at December 31, 2017 861,690 348,660 $ 1.85 9.02 $ 526
Stock options authorized 250,000
—
Stock options granted (497,417 ) 497,417 6.18
Stock options exercised
— (17,390 ) 1.93
Unvested common shares repurchased 19,158
— 1.39
Stock options forfeited 60,448 (60,448 ) 2.74
Balances at December 31, 2018 693,879 768,239 $ 4.62 8.84 $ 1,291
Vested and expected to vest at December 31, 2018 768,223 8.84 $ 1,291
Exercisable at December 31, 2018 137,159 7.99 $ 580
The aggregate intrinsic values of options outstanding, exercisable,
vested and expected to vest were calculated as the difference
between the exercise price of the options and the estimated fair
value of the Company’s common stock, as determined by the
Board of Directors, as of December 31, 2017 and 2018.
During the year ended December 31, 2017, the Company granted
0.3 million stock options to purchase shares of common stock
with a weighted-average grant date fair value of $3.60 per share
and a weighted-average exercise price of $1.99 per share. The
weighted average grant date fair value of the common stock was
$4.38 per share. The grant date fair value of those awards was
$1.2 million. During the year ended December 31, 2018,
the Company granted 0.5 million stock options to purchase
shares of common stock with a weighted-average grant date fair
value of $4.32 per share and a weighted-average exercise price of
$6.18 per share. The grant date fair value of those awards was
$2.1 million. The intrinsic value of options exercised for the
years ended December 31, 2017 and 2018 was $0.2 million
and $0.1 million, respectively. The fair value of the
0.3 million and 0.3 million stock options vested during
2017 and 2018 was $0.6 million and $0.9 million,
respectively.
The Company had 33,333 shares and 25,000 shares of
performance-based stock options outstanding as of December 31,
2017 and 2018, respectively. The grant date fair value of the award
was $0.2 million. As of December 31, 2017 and 2018, the
Company has not recognized any of the related stock-based
compensation expense, as vesting of the awards was not determined
to be probable.
Employee stock option valuation
The assumptions used to value employee and director stock option
awards granted under the 2015 Plan during the years ended
December 31, 2017 and 2018, using the Black-Scholes option
pricing model, were as follows:
Year Ended December 31,
2017
2018
Fair value of common stock $3.84 - $6.18 $6.18 - $6.30
Expected term (in years) 5.96 - 6.07 5.67 - 6.08
Volatility 81.50% - 83.06% 80.69% - 81.48%
Risk-free interest rate 1.75% - 2.22% 2.62% - 2.88%
Dividend yield — —
The fair value of the shares of common stock underlying stock
options has historically been determined by the Company’s
Board of Directors. Because there has been no public market for the
Company’s common stock, the Board of Directors has determined
fair value of the common stock at the time of grant of the option
by considering a number of objective and subjective factors
including important developments in the Company’s operations,
valuations performed by independent third parties, sales of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In determining the fair value of the options granted, the Company
uses the Black-Scholes option-pricing model and assumptions
discussed below. Each of these inputs is subjective and generally
requires significant judgment to determine.
Expected term
The expected term represents the period that the Company’s
options granted are expected to be outstanding and is determined
using the simplified method (based on the mid-point
Expected volatility
Since the Company is privately held and does not have any trading
history for its common stock, the expected volatility was estimated
based on the average volatility for comparable publicly traded
biopharmaceutical companies over a period, where available, equal
to the expected term of the stock option grants. The comparable
companies were chosen based on their similar size, life cycle stage
or area of specialty.
Risk-free interest rate
The risk-free interest rate is based on the U.S. Treasury zero
coupon issues in effect at the time of grant for periods
corresponding with the expected term of the options.
Expected dividend
The Company has never paid dividends on its common stock and has no
plans to pay dividends on its common stock. Therefore, the Company
used an expected dividend yield of zero.
Stock options granted to nonemployees
Stock-based compensation related to stock options granted to
non-employees non-employee
Year Ended December 31,
2017
2018
Expected term (in years) 7.34 - 10.00 6.34 - 10.00
Volatility 78.92% - 86.03% 78.29% - 85.47%
Risk-free interest rate 1.32% - 2.57% 1.32% - 3.19%
Dividend yield
—
—
During the years ended December 31, 2017 and 2018, the Company
granted 33,332 and 4,166 options to nonemployee consultants and
recognized related expense of $0.1 million and
$0.1 million, respectively.
Early exercise of stock options
The terms of the 2015 Plan permit option holders to exercise stock
options before they are vested, subject to certain limitations.
Such unvested shares are subject to repurchase by the Company at
the original exercise price in the event the option holder’s
service to the Company is terminated either voluntarily or
involuntarily. As a result of early exercises under the 2015 Plan,
approximately 0.4 million and 0.2 million shares were
subject to repurchase as of December 31, 2017 and 2018,
respectively. The Company treats cash received from the exercise of
unvested options as a refundable deposit and classifies such
amounts as a liability in its balance sheet. As of
December 31, 2017 and 2018, the Company included cash received
for the early exercise of unvested options of $0.5 million and
$0.2 million, respectively, in other current liabilities.
Amounts included in liabilities are transferred into common stock
and additional paid-in one-year
Stock-based compensation expense
Total stock-based compensation recognized for both employees and
non-employees
Year Ended December 31,
2017
2018
Research and development 394 542
General and administrative 322 628
Total stock-based $ 716 $ 1,170
As of December 31, 2018, unrecognized stock-based compensation
cost related to outstanding unvested stock options that are
expected to vest was $1.3 million. This unrecognized
stock-based compensation cost is expected to be recognized over
1.72 years.</t>
  </si>
  <si>
    <t>Income Taxes</t>
  </si>
  <si>
    <t>Income Tax Disclosure [Abstract]</t>
  </si>
  <si>
    <t>10. Income Taxes
The Company did not record a provision for income taxes for the
nine months ended September 30, 2019 and 2018 because all of
its taxable income is expected to be fully offset by net operating
losses generated in prior years. In addition, the Company’s
deferred tax assets continue to be subject to a full valuation
allowance.</t>
  </si>
  <si>
    <t>12. Income Taxes
The following table presents domestic and foreign components of
income (loss) before income taxes for the periods presented (in
thousands):
December 31,
2017
2018
United States $ (29,114 ) $ (36,033 )
Foreign
— (113 )
$ (29,114 ) $ (36,146 )
A reconciliation of the statutory U.S. federal rate and effective
rate is as follows:
December 31 (1)
2017
2018
Federal tax 34.0 % 21.0 %
State, net of federal benefit
—
—
Stock based compensation (1.0 ) (0.6 )
R&amp;D credit 2.0 3.68
Change in valuation allowance (8.0 ) (24.13 )
Other
— 0.05
Re-measurement (27.0 )
—
Income tax expense 0.0 % 0.0 %
Note:
(1)
For the year ended December 31, 2017, the
statutory tax rate was 34%. For the year ended December 31,
2018, as a result of Tax Reform, the statutory tax rate was
decreased to 21%.
The Company has not recorded income tax expense or benefit through
December 31, 2018 because of the Company’s history of
operating losses. The Company has incurred net operating losses for
all period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Tax Cuts and Job Act (the “Act”) was enacted on
December 22, 2017. The Act reduces the top U.S. federal
corporate tax rate from 34% to 21%, requires companies to pay a
one-time one-time
The Tax Act created a new requirement that global intangible
low-taxed
We applied the guidance in Staff Accounting Bulletin No. 118
to reasonably estimate the effects of the 2017 Act and recorded
provisional amounts in our financial statements as of
December 31, 2017. In 2017, as a result of the signing of the
Act, the Company recorded a $7.9 million reduction in our
deferred tax assets due to the decrease in the Federal rate along
with a corresponding reduction of our valuation allowance. In 2018,
we completed our determination of the accounting implications of
the 2017 Act and recorded no adjustments to the provisional
amounts.
The components of the Company’s deferred tax assets are as
follows (in thousands):
December 31
2017
2018
Net operating loss carryforwards $ 13,635 $ 20,810
Federal and state tax credits 2,035 3,378
Depreciation and amortization 60 105
Accrued liabilities and reserves 313 448
Stock-based compensation 25 50
Gross deferred tax assets $ 16,068 $ 24,791
Valuation allowance (16,068 ) (24,791 )
Net deferred taxes $
— $
—
Realization of deferred tax assets is dependent upon future taxable
income, if any. The Company has established a valuation allowance
to offset deferred tax assets as of December 31, 2017 and
2018, due to the uncertainty of realizing future tax benefits from
its net operating loss carryforwards and other deferred tax assets.
The valuation allowance increased by approximately
$2.4 million and $8.7 million during the years ended
December 31, 2017 and 2018, respectively. The increase in the
valuation allowance is mainly related to the increase in net
operating loss carryforwards incurred during the respective taxable
years
As of December 31, 2017, and 2018, the Company had federal net
operating loss carryforwards of approximately $60.9 million
and $95.0 million, respectively. The federal NOL carryforwards
generated during and after fiscal 2018 totaling $34.1 million
are carried forward indefinitely, while all others along with the
federal tax credit carryforwards, expire in years beginning in
2035. As of December 31, 2017 and 2018, the Company had
approximately $12.1 million and $12.1 million of state
net operating loss carryforwards, respectively, which begin to
expire in 2035 and are available to offset future taxable income.
As of December 31, 2017, and 2018, the Company had research
and development tax credit carryforwards of approximately
$1.7 million and $2.7 million, and approximately
$1.4 million and $2.3 million, available to reduce future
federal and state income taxes, respectively. Moreover, as of
December 31, 2017 and 2018, the Company recorded federal and
state reserves of $0.4 million and $0.7 million and
approximately $0.3 and $0.6 million, respectively, as
uncertain tax positions as of December 31, 2018. If not
utilized, the federal credit carryforwards will begin expiring in
2035. The state credits carry forward indefinitely.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The Company has not yet
performed a Section 382 study to determine the amount of
reduction, if any. The annual limitation may result in the
expiration of net operating losses and credits before utilization.
Under the new enacted law, the carryforward period of net operating
losses generated from 2018 forward is indefinite; however, the
carryforward period for net operating losses generated prior to
2018 remains the same. Therefore, the annual limitation may still
result in the expiration of certain net operating losses and tax
credit carryforwards before their utilization.
A reconciliation of the beginning and ending amounts of
unrecognized tax benefits for the years ended December 31,
2017 and 2018 resulting primarily from research and development tax
credits claimed on the Company’s annual tax returns were as
follows (in thousands):
December 31
2017
2018
Balance at beginning of year $ 360 $ 789
Additions on tax positions related to prior years 23 19
Additions on tax positions related to current year 406 473
Balance at end of year $ 789 $ 1,281
The Company does not expect that its uncertain tax positions will
materially change in the next twelve months. The reversal of
uncertain tax benefits would not impact the Company’s
effective tax rate as the Company continues to maintain a full
valuation allowance against its deferred tax assets. In accordance
with ASC 740, the Company would classify interest and penalties
related to uncertain tax positions in income tax expense, if
applicable. There was no interest expense or penalties related to
unrecognized tax benefits through December 31, 2018.
The Company files income tax returns in the United States, the
State of California and the State of Colorado. The Company is not
currently under examination by income tax authorities in federal,
state or other jurisdictions. All tax returns remain open for
examination by federal and state authorities.</t>
  </si>
  <si>
    <t>Net Loss Per Share</t>
  </si>
  <si>
    <t>Earnings Per Share [Abstract]</t>
  </si>
  <si>
    <t>11. Net Loss Per Share
Net loss per share
The following table sets forth the computation of the basic and
diluted net loss per share for the nine months ended
September 30, 2018 and 2019 (in thousands, except share and
per share data):
Three Months Ended September 30,
Nine Months Ended September 30,
2018
2019
2018
2019
Numerator:
Net loss $ (10,284 ) $ (9,971 ) $ (26,717 ) $ (29,781 )
Denominator:
Weighted average common shares outstanding 867,565 838,961 864,855 822,644
Less: weighted-average unvested restricted common stock subject to
repurchase (124,514 ) (19,097 ) (150,868 ) (45,451 )
Less: weighted-average unvested common shares subject to
repurchase (96,251 ) (16,635 ) (121,750 ) (35,482 )
Weighted-average shares used to compute net loss per share, basic
and diluted 646,800 803,229 592,237 741,711
Net loss per share, basic and diluted $ (15.90 ) $ (12.41 ) $ (45.11 ) $ (40.15 )
Outstanding potentially dilutive securities that were not included
in the diluted per share calculations because they would be
anti-dilutive
As of September 30,
2018
2019
Convertible preferred stock 88,618,468 104,803,325
Common stock options issued and outstanding 768,406 943,610
Total 89,386,874 105,746,935
Immediately prior to the closing of the Company’s IPO on
November 4, 2019, all outstanding shares of the
Company’s convertible preferred stock converted into
17,467,184 shares of the Company’s common stock. For the nine
months ended September 30, 2019, with the assumed conversion
of the convertible preferred stock, the basic and diluted unaudited
pro forma net loss was $1.69 per share.</t>
  </si>
  <si>
    <t>13. Net Loss Per Share
Historical net loss per share
The following table sets forth the computation of the basic and
diluted net loss per share of the years ended December 31,
2017 and 2018 (in thousands, except share and per share data):
Year Ended December 31,
2017
2018
Numerator:
Net loss $ (29,115 ) $ (36,147 )
Denominator:
Weighted average common shares outstanding 856,451 866,348
Less: weighted-average unvested restricted common stock subject to
repurchase (250,269 ) (137,691 )
Less: weighted-average unvested early exercised common shares
subject to repurchase (174,504 ) (106,368 )
Weighted-average shares used to compute net loss per common share,
basic and diluted 431,679 622,289
Net loss per share, basic and diluted $ (67.45 ) $ (58.09 )
Potentially dilutive securities that were not included in the
diluted per share calculations because they would be anti-dilutive
were as follows:
December 31,
2017
2018
Convertible preferred stock 12,593,942 16,415,281
Common stock options issued and outstanding 861,690 693,879
Total 13,455,632 17,109,160
Unaudited pro forma net loss per share
The following table presents the computation of pro forma basic and
diluted net loss per share (in thousands, except share and per
share data):
For the Year
Numerator:
Net loss $ (36,147 )
Denominator:
Weighted-average shares used to compute net loss per common share,
basic and diluted 622,289
Pro forma adjustments to reflect:
Assumed conversion of convertible preferred stock 13,838,797
Weighted-average shares used to compute net loss per share, basic
and diluted 14,461,086
Pro forma net loss per share, basic and diluted $ (2.50 )</t>
  </si>
  <si>
    <t>Subsequent Events</t>
  </si>
  <si>
    <t>Subsequent Events [Abstract]</t>
  </si>
  <si>
    <t>12. Subsequent Events
On December 1, 2019, the Company entered into a Collaboration
and License Agreement (“Agreement”) with Hanmi
Pharmaceutical Co., LTD. for FLX475. Under the terms of the
Agreement, the Company will receive $10.0 million in an
upfront and expected near-term milestone payment. Additionally, the
Company will be eligible to receive additional contingent payments
of up to $108.0 million upon the achievement of specified
milestones, consisting of up to $48.0 million upon the
achievement of development milestones and up to $60.0 million
upon the achievement of sales milestones, as well as double-digit
royalties on future net sales of FLX475 in specified
territories.</t>
  </si>
  <si>
    <t>14. Subsequent Events
In February 2019, the Company entered into an agreement to sublease
its facility lease of 6,378 square feet of laboratory and office
space with a related party. The sublease has an initial term of
eighteen months, expiring August 2020, with an option to extend by
an additional six months.
In March 2019, the Company completed a subsequent closing of Series
C-2
Management has reviewed and evaluated subsequent events through
May 24, 2019, the date the audited financial statements were
available to be issued. No subsequent events have been identified
for disclosure, other than the subsequent events noted above.</t>
  </si>
  <si>
    <t>Summary of Significant Accounting Policies (Policies)</t>
  </si>
  <si>
    <t>Basis of Presentation</t>
  </si>
  <si>
    <t>Basis of Presentation
The accompanying unaudited condensed consolidated financial
statements have been prepared in accordance with U.S. generally
accepted accounting principles (“U.S. GAAP”) for
interim financial information and pursuant to Article 10 of
Regulation S-X S-1</t>
  </si>
  <si>
    <t>Basis of Presentation
The accompanying consolidated financial statements have been
prepared in accordance with U.S. generally accepted accounting
principles (“U.S. GAAP”) and include the consolidated
accounts of the Company and its wholly-owned subsidiary, RAPT
Therapeutics Australia Pty Ltd. which was established in 2018. All
intercompany balances and transactions have been eliminated in
consolidation.</t>
  </si>
  <si>
    <t>Reverse Stock Split</t>
  </si>
  <si>
    <t>Reverse Stock Split
On July 19, 2019, the Company filed an amendment to the
Company’s amended and restated certificate of incorporation
to effect a reverse split of shares of the Company’s common
stock on a one-for-six as-converted</t>
  </si>
  <si>
    <t>Stock Split
On July 19, 2019, the Company filed an amendment to the
Company’s amended and restated certificate of incorporation
to effect a reverse split of shares of the Company’s common
stock on a one-for-six as-converted</t>
  </si>
  <si>
    <t>Unaudited Pro Forma Financial Information</t>
  </si>
  <si>
    <t>Unaudited Pro Forma Financial Information
The unaudited pro forma consolidated stockholders’ equity as
of December 31, 2018, assumes the conversion of all
outstanding shares of convertible preferred stock into 98,491,880
shares of common stock immediately prior to the completion of the
Company’s planned initial public offering
(“IPO”). The shares of common stock issuable and the
proceeds expected to be received in the IPO are excluded from such
pro forma financial information. Pro forma basic and diluted net
loss per share has been computed to give effect to the conversion
of all outstanding convertible preferred stock into shares of
common stock. The unaudited pro forma net loss per share for the
year ended December 31, 2018, was computed using the
weighted-average number of shares of common stock outstanding,
including the pro forma effect of the conversion of all outstanding
shares of convertible preferred stock into shares of common stock,
as if such conversion had occurred at the beginning of the period,
or their issuance dates, if later.</t>
  </si>
  <si>
    <t>Use of Estimates</t>
  </si>
  <si>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mmon stock valuation and
stock-based compensation. Actual results could differ from such
estimates or assumptions.</t>
  </si>
  <si>
    <t>Segments</t>
  </si>
  <si>
    <t>Segments
The Company operates as a single operating segment. The
Company’s chief operating decision maker, its President and
Chief Executive Officer, manages the Company’s operations on
a consolidated basis for the purposes of allocating resources,
making operating decisions and evaluating financial
performance.</t>
  </si>
  <si>
    <t>Fair Value of Financial Instruments</t>
  </si>
  <si>
    <t>Fair Value of Financial Instruments
The carrying amount of the Company’s financial instruments,
including certain prepaid and accrued expenses, approximates fair
value due to their short-term maturities.</t>
  </si>
  <si>
    <t>Cash and Cash Equivalents</t>
  </si>
  <si>
    <t>Cash and Cash Equivalents
Cash equivalents are financial instruments that potentially subject
the Company to concentrations of credit risk. The Company considers
all highly liquid investments with original maturities of 90 days
or less from the date of purchase to be cash equivalents. The
Company invests its cash and cash equivalents in money market
funds. The Company limits its credit risk associated with cash and
cash equivalents by placing its cash with banks and institutions it
believes are highly credit worthy and in highly-rated
investments.</t>
  </si>
  <si>
    <t>Property and Equipment
Property and equipment consist of computer equipment, laboratory
equipment, leasehold improvements and furniture and fixtures, and
is recorded at cost, less accumulated depreciation and
amortization. Depreciation and amortization are calculated using
the straight-line method over the estimated useful lives of the
respective assets, generally three to five years. Leasehold
improvements are amortized over the shorter of the lease term or
the estimated useful life of the improvements.
Depreciation and amortization begin at the time the asset is placed
in service. Maintenance and repairs are charged to expense as
incurred. Upon sale or retirement of assets, the cost and related
accumulated depreciation and amortization are removed from the
balance sheet and the resulting gain or loss is reflected in the
results of operations.</t>
  </si>
  <si>
    <t>Impairment of Long-Lived Assets</t>
  </si>
  <si>
    <t>Impairment of Long-Lived Assets
The Company evaluates its long-lived assets for impairment annually
or more frequently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As of
December 31, 2017 and 2018, the Company has not recorded any
impairment losses on long-lived assets.</t>
  </si>
  <si>
    <t>Leases</t>
  </si>
  <si>
    <t>Leases
The Company leases office space and laboratory facilities under
non-cancelable non-current</t>
  </si>
  <si>
    <t>Convertible Preferred Stock
The Company records all shares of convertible preferred stock at
their respective fair values on the dates of issuance, less
issuance costs. In the event of a change of control of the Company,
proceeds received from the sale of such shares will be distributed
in accordance with the liquidation preferences set forth in the
Company’s Amended and Restated Certificate of Incorporation
unless the holders of the convertible preferred stock have
converted their shares of convertible preferred stock into shares
of common stock. Convertible preferred stock is classified outside
of stockholders’ deficit on the balance sheet as events
triggering redemption are not solely within the Company’s
control.
The Company has not adjusted the carrying values of its convertible
preferred stock to the liquidation preferences of such shares
because of the uncertainty of whether or when such an event would
occur. As of December 31, 2018, it was not probable that such
a redemption would occur.</t>
  </si>
  <si>
    <t>Research and Development Costs</t>
  </si>
  <si>
    <t>Research and Development Costs
Research and development costs are charged to expense as incurred.
Research and development costs consist primarily of salaries and
benefits of research and development personnel, costs related to
research activities, preclinical studies, clinical trials, drug
manufacturing and allocated overhead and facility-related expenses.
The Company accounts for non-refundabl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si>
  <si>
    <t>Stock-Based Compensation</t>
  </si>
  <si>
    <t>Stock-Based Compensation
The Company measures 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 awards with performance conditions, the
Company evaluates the probability of achieving performance
conditions at each reporting date. The Company begins to recognize
stock-based compensation expense using an accelerated attribution
method when it is deemed probable that the performance condition
will be met. Forfeitures are recognized as they occur.
Stock-based compensation expense for nonemployee stock-based awards
is measured at fair value using the Black-Scholes option-pricing
model. The Company recognizes stock-based compensation expense for
the estimated fair value of the vested portion of nonemployee
awards in its consolidated statements of operations and
comprehensive loss. Stock-based compensation expense related to
stock option grants to nonemployees is subject to re-measurement
Stock-based compensation expense related to restricted stock awards
is determined using the estimated fair value of the Company’s
common stock on the date of grant. The estimated fair value is
amortized as compensation expense over the service period of the
award.</t>
  </si>
  <si>
    <t>Foreign Currency Transactions</t>
  </si>
  <si>
    <t>Foreign Currency Transactions
The functional currency of RAPT Therapeutics Australia Pty Ltd.,
our wholly-owned subsidiary, is the Australian dollar. Accordingly,
all monetary assets and liabilities of the subsidiary are
translated into U.S. dollars at the current period-end non-monetary
The Company is subject to foreign currency risk with respect to its
clinical contracts denominated in currencies other than the U.S.
dollar. Payments on contracts denominated in foreign currencies are
made at the spot rate on the day of payment. Changes in the
exchange rate between billing dates and payment dates are recorded
to other (income), net on the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such tax rate changes are enact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Valuation allowances are established
when necessary to reduce deferred tax assets to amounts more likely
than not to be realized. Interest and penalties related to
unrecognized tax benefits are recognized as a component of income
tax expense.</t>
  </si>
  <si>
    <t>Comprehensive Loss</t>
  </si>
  <si>
    <t>Comprehensive Loss
Comprehensive loss includes net loss and certain changes in
stockholders’ deficit that are excluded from net loss,
primarily unrealized losses from foreign currency translation
adjustments.</t>
  </si>
  <si>
    <t>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potential dilutive effects
of potential dilutive securities outstanding during the period
calculated in accordance with the treasury stock method. Diluted
net loss per share is the same as basic net loss per share since
the effect of potentially dilutive securities is anti-dilutive.</t>
  </si>
  <si>
    <t>Net Loss Per Share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potential dilutive effects of potential
dilutive shares outstanding during the period. Potential dilutive
securities include stock options, warrants and convertible
preferred stock. The dilutive effect of stock options and warrants
is computed using the treasury stock method and the dilutive effect
of convertible preferred stock is calculated using the “if-converted</t>
  </si>
  <si>
    <t>Recent Accounting Pronouncements</t>
  </si>
  <si>
    <t>Recent Accounting Pronouncements
From time to time, new accounting pronouncements are issued by the
Financial Accounting Standards Board (“FASB”) or other
standard setting bodies and adopted by us as of the specified
effective date. Under the Jumpstart Our Business Startups Act of
2012, as amended (the “JOBS Act”), we meet the
definition of an emerging growth company, and have elected the
extended transition period for complying with new or revised
accounting standards pursuant to Section 107(b) of the JOBS
Act.</t>
  </si>
  <si>
    <t>Recently Adopted Accounting Pronouncements</t>
  </si>
  <si>
    <t>Recently Adopted Accounting Pronouncements
In May 2014, the FASB issued ASU No. 2014-09, No. 2014-09
In May 2017, the FASB issued ASU No. 2017-09, No. 2017-09</t>
  </si>
  <si>
    <t>Recent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we meet the
definition of an emerging growth company, and have elected the
extended transition period for complying with new or revised
accounting standards pursuant to Section 107(b) of the JOBS
Act.</t>
  </si>
  <si>
    <t>Recently Issued Accounting Pronouncements
In February 2016, the FASB issued ASU No. 2016-02, 2016-02 2016-02 right-to-use
In August 2016, the FASB issued ASU No. 2016-15, 2016-15
In June 2018, the FASB issued ASU No. 2018-07, Non-Employee non-employee non-employees. 2018-07
In August 2018, the FASB issued ASU No. 2018-13,</t>
  </si>
  <si>
    <t>Deferred Offering Costs</t>
  </si>
  <si>
    <t>Deferred Offering Costs
Deferred offering costs consisting of direct legal, accounting,
printing and other fees and costs related to the IPO are
capitalized. The deferred offering costs were reclassified to
additional paid-in</t>
  </si>
  <si>
    <t>Recently Issued Accounting Pronouncement Not Yet Adopted</t>
  </si>
  <si>
    <t>Recently Issued Accounting Pronouncement Not Yet
Adopted
In February 2016, the FASB issued ASU No. 2016-02, Leases. ASU 2016-02 requires ASU 2016-02 states a right-to-use asset
In June 2016, the FASB issued ASU No. 2016-13 2016-13 available-for-sale available-for-sale 2016-13
In August 2016, the FASB issued ASU No. 2016-15, Statement of 2016-15 of ASU 2016-15 will
In June 2018, the FASB issued ASU No. 2018-07, Compensation—Stock Compensation Improvements to Non-Employee Share-Based Payment 2018-07 to certain non-employee awards to services from non-employees. This ASU ASU 2018-07 will
In August 2018, the FASB issued ASU No. 2018-13, Fair Value 2018-13
In November 2018, the FASB issued ASU No. 2018-18, 2018-18 unit-of-account 2018-18</t>
  </si>
  <si>
    <t>Property and Equipment (Tables)</t>
  </si>
  <si>
    <t>Schedule of Property and Equipment</t>
  </si>
  <si>
    <t>Property and equipment consisted of the following (in
thousands):
December 31,
September 30,
Laboratory equipment $ 5,466 $ 5,832
Leasehold improvements 2,989 3,294
Computer equipment 308 316
Furniture and fixtures 365 394
Total property and equipment 9,128 9,836
Less accumulated depreciation and amortization (4,969 ) (5,834 )
Property and equipment, net $ 4,159 $ 4,002</t>
  </si>
  <si>
    <t>Property and equipment consists of the following (in
thousands):
December 31,
2017
2018
Laboratory equipment $ 4,603 $ 5,466
Leasehold improvements 598 2,989
Computer equipment 244 308
Furniture and fixtures 237 365
Total property and equipment 5,682 9,128
Less accumulated depreciation and amortization (3,769 ) (4,969 )
Property and equipment, net $ 1,913 $ 4,159</t>
  </si>
  <si>
    <t>Accrued Expenses (Tables)</t>
  </si>
  <si>
    <t>Schedule of Accrued Expenses</t>
  </si>
  <si>
    <t>Accrued expenses consist of the following (in thousands):
December 31,
September 30,
Accrued clinical expenses $ 519 $ 973
Accrued compensation 1,433 1,604
Accrued professional and consulting services 182 662
Accrued property and equipment 202
—
Accrued lab supplies 80 78
Other 72 93
Total accrued expenses $ 2,488 $ 3,410</t>
  </si>
  <si>
    <t>Accrued expenses consist of the following (in thousands):
December 31,
2017
2018
Accrued clinical expenses $ 39 $ 519
Accrued compensation 1,019 1,433
Accrued professional and consulting services 317 182
Accrued property and equipment
— 202
Accrued lab supplies 70 80
Other 47 72
Total accrued expenses $ 1,492 $ 2,488</t>
  </si>
  <si>
    <t>Commitments (Tables)</t>
  </si>
  <si>
    <t>Schedule of Future Minimum Non-Cancelable Lease Payments, Net of Sublease Rental Income</t>
  </si>
  <si>
    <t>As of December 31, 2018, future minimum non-cancelable
Year ending December 31:
2019 $ 1,432
2020 1,639
2021 1,969
2022 2,038
Thereafter 8,687
Total minimum lease payments $ 15,765</t>
  </si>
  <si>
    <t>Convertible Preferred Stock and Stockholders' Deficit (Tables)</t>
  </si>
  <si>
    <t>Schedule of Convertible Preferred Stock Outstanding</t>
  </si>
  <si>
    <t>As of December 31, 2018, convertible preferred stock consisted
of the following (in thousands, except share amounts):
Shares
Shares
Net
Aggregate
Series A 37,509,105 37,509,105 $ 28,861 $ 37,509
Series B 25,000,000 25,000,000 49,926 50,000
Series C 26,109,363 26,109,363 59,770 59,856
Series C-2 15,400,000 9,873,412 22,554 22,635
Total convertible preferred stock 104,018,468 98,491,880 $ 161,111 $ 170,000
As of September 30, 2019, convertible preferred stock
outstanding consisted of the following (in thousands, except share
amounts):
Shares
Shares
Net
Aggregate
Series A 37,509,105 37,509,105 $ 28,861 $ 37,509
Series B 25,000,000 25,000,000 49,926 50,000
Series C 26,109,363 26,109,363 59,770 59,856
Series C-2 29,271,007 16,184,857 36,933 37,104
Total convertible preferred stock 117,889,475 104,803,325 $ 175,490 $ 184,469</t>
  </si>
  <si>
    <t>As of December 31, 2017, convertible preferred stock consisted
of the following (in thousands, except share amounts):
Shares
Shares
Net
Aggregate
Series A 37,509,105 37,509,105 $ 28,861 $ 37,509
Series B 25,000,000 25,000,000 49,926 50,000
Series C 26,240,224 13,054,679 29,856 29,928
Total convertible preferred stock 88,749,329 75,563,784 $ 108,643 $ 117,437
As of December 31, 2018, convertible preferred stock consisted
of the following (in thousands, except share amounts):
Shares
Shares
Net
Aggregate
Series A 37,509,105 37,509,105 $ 28,861 $ 37,509
Series B 25,000,000 25,000,000 49,926 50,000
Series C 26,109,363 26,109,363 59,770 59,856
Series C-2 15,400,000 9,873,412 22,554 22,635
Total convertible preferred stock 104,018,468 98,491,880 $ 161,111 $ 170,000</t>
  </si>
  <si>
    <t>Common Stock (Tables)</t>
  </si>
  <si>
    <t>Summary of Reserved Shares of Common Stock on Converted Basis for Future Issuance</t>
  </si>
  <si>
    <t>As of September 30, 2019, the Company had reserved the
following shares of common stock, on an as-converted
Series A convertible preferred stock outstanding 6,251,502
Series B convertible preferred stock outstanding 4,166,663
Series C convertible preferred stock outstanding 4,351,554
Series C-2 2,697,465
Options issued and outstanding 943,610
Options available for future grants 461,904
Total 18,872,698</t>
  </si>
  <si>
    <t>As of December 31, 2018, the Company had reserved the
following shares of common stock, on an as-converted
Series A convertible preferred stock outstanding 6,251,502
Series B convertible preferred stock outstanding 4,166,663
Series C convertible preferred stock outstanding 4,351,554
Series C-2 2,566,666
Options issued and outstanding 768,239
Options available for future grants 693,879
Total 18,798,503</t>
  </si>
  <si>
    <t>Stock Option Plan (Tables)</t>
  </si>
  <si>
    <t>Summary of Stock Option Activity</t>
  </si>
  <si>
    <t>A summary of the Company’s stock option activity under the
2015 Plan for the nine months ended September 30, 2019 is as
follows:
Shares
Number of
Weighted
Weighted
Aggregate
Balances at December 31, 2018 693,879 768,239 $ 4.62 8.84 $ 1,291
Stock options authorized
—
—
Stock options granted (416,919 ) 416,919 8.63
Stock options exercised
— (141,707 ) 4.37
Unvested common shares repurchased 85,103
— 1.02
Stock options forfeited 99,841 (99,841 ) 5.07
Balances at September 30, 2019 461,904 943,610 $ 6.82 8.79 $ 6,416</t>
  </si>
  <si>
    <t xml:space="preserve">The following summarizes option activity under the 2015 Plan:
Shares
Number of Outstanding
Weighted
Weighted Remaining Term (Years)
Aggregate
Balances at December 31, 2016 539,900 142,037 $ 1.56 9.47 $ 426
Stock options authorized 540,554
—
Stock options granted (306,804 ) 306,804 1.99
Stock options exercised
— (50,034 ) 1.91
Unvested common shares repurchased 37,893
— 1.06
Stock options forfeited 50,147 (50,147 ) 1.84
Balances at December 31, 2017 861,690 348,660 $ 1.85 9.02 $ 526
Stock options authorized 250,000
—
Stock options granted (497,417 ) 497,417 6.18
Stock options exercised
— (17,390 ) 1.93
Unvested common shares repurchased 19,158
— 1.39
Stock options forfeited 60,448 (60,448 ) 2.74
Balances at December 31, 2018 693,879 768,239 $ 4.62 8.84 $ 1,291
Vested and expected to vest at December 31, 2018 768,223 8.84 $ 1,291
Exercisable at December 31, 2018 137,159 7.99 $ 580 </t>
  </si>
  <si>
    <t>Summary of Stock-based Compensation Expense</t>
  </si>
  <si>
    <t>Total stock-based compensation recognized for both employees and
non-employees
For the Three Months Ended
For the Nine Months Ended
2018
2019
2018
2019
Research and development $ 131 $ 212 $ 404 $ 611
General and administrative 164 219 470 544
Total stock-based compensation expense $ 295 $ 431 $ 874 $ 1,155</t>
  </si>
  <si>
    <t>Total stock-based compensation recognized for both employees and
non-employees
Year Ended December 31,
2017
2018
Research and development 394 542
General and administrative 322 628
Total stock-based $ 716 $ 1,170</t>
  </si>
  <si>
    <t>Employees, Officers, Directors, Advisors, and Consultants</t>
  </si>
  <si>
    <t>Summary of Assumptions Used to Value Stock Option Awards under 2015 Plan</t>
  </si>
  <si>
    <t xml:space="preserve">The assumptions used to value employee and director stock option
awards granted under the 2015 Plan during the three and nine months
ended September 30, 2019 and 2018, using the Black-Scholes
option pricing model, were as follows:
For the Three Months Ended
For the Nine Months Ended
2018
2019
2018
2019
Fair value of common stock $6.18 $13.62 $6.18 $13.62
Expected term (in years) 5.96 - 6.08 5.01 - 6.07 5.67 - 6.08 5.01 - 6.08
Volatility 81.37% - 81.48% 83.29% - 84.81% 83.69% - 81.48% 83.00% - 84.81%
Risk-free interest rate 2.88% 1.58% - 1.62% 2.62% - 2.88% 1.58% - 2.23%
Dividend yield
—
—
—
— </t>
  </si>
  <si>
    <t xml:space="preserve">The assumptions used to value employee and director stock option
awards granted under the 2015 Plan during the years ended
December 31, 2017 and 2018, using the Black-Scholes option
pricing model, were as follows:
Year Ended December 31,
2017
2018
Fair value of common stock $3.84 - $6.18 $6.18 - $6.30
Expected term (in years) 5.96 - 6.07 5.67 - 6.08
Volatility 81.50% - 83.06% 80.69% - 81.48%
Risk-free interest rate 1.75% - 2.22% 2.62% - 2.88%
Dividend yield — — </t>
  </si>
  <si>
    <t>Non-employees</t>
  </si>
  <si>
    <t xml:space="preserve">The assumptions used to value non-employee
For the Three Months Ended
For the Nine Months Ended
2018
2019
2018
2019
Expected term (in years) 6.60 - 9.70 5.60 - 9.99 6.60 - 9.70 5.60 - 9.99
Volatility 80.12% - 81.73% 82.30% - 83.79% 80.02% - 82.32% 81.43% - 83.79%
Risk-free interest rate 2.75% - 3.02% 1.44% - 2.02% 2.39% - 3.02% 1.44% - 2.67%
Dividend yield
—
—
—
— </t>
  </si>
  <si>
    <t xml:space="preserve">The assumptions used to value non-employee
Year Ended December 31,
2017
2018
Expected term (in years) 7.34 - 10.00 6.34 - 10.00
Volatility 78.92% - 86.03% 78.29% - 85.47%
Risk-free interest rate 1.32% - 2.57% 1.32% - 3.19%
Dividend yield
—
— </t>
  </si>
  <si>
    <t>Income Taxes (Tables)</t>
  </si>
  <si>
    <t>Schedule of Domestic and Foreign Pretax (Loss) Income from Continuing Operations</t>
  </si>
  <si>
    <t>The following table presents domestic and foreign components of
income (loss) before income taxes for the periods presented (in
thousands):
December 31,
2017
2018
United States $ (29,114 ) $ (36,033 )
Foreign
— (113 )
$ (29,114 ) $ (36,146 )</t>
  </si>
  <si>
    <t>Schedule of the statutory U.S. federal rate and Effective rate</t>
  </si>
  <si>
    <t>A reconciliation of the statutory U.S. federal rate and effective
rate is as follows:
December 31 (1)
2017
2018
Federal tax 34.0 % 21.0 %
State, net of federal benefit
—
—
Stock based compensation (1.0 ) (0.6 )
R&amp;D credit 2.0 3.68
Change in valuation allowance (8.0 ) (24.13 )
Other
— 0.05
Re-measurement (27.0 )
—
Income tax expense 0.0 % 0.0 %
Note:
(1)
For the year ended December 31, 2017, the
statutory tax rate was 34%. For the year ended December 31,
2018, as a result of Tax Reform, the statutory tax rate was
decreased to 21%.</t>
  </si>
  <si>
    <t>Significant Components of Company's Net Deferred Tax Assets/(Liabilities)</t>
  </si>
  <si>
    <t>The components of the Company’s deferred tax assets are as
follows (in thousands):
December 31
2017
2018
Net operating loss carryforwards $ 13,635 $ 20,810
Federal and state tax credits 2,035 3,378
Depreciation and amortization 60 105
Accrued liabilities and reserves 313 448
Stock-based compensation 25 50
Gross deferred tax assets $ 16,068 $ 24,791
Valuation allowance (16,068 ) (24,791 )
Net deferred taxes $
— $
—</t>
  </si>
  <si>
    <t>Reconciliation of Unrecognized Tax Benefits Including Interest and Penalties</t>
  </si>
  <si>
    <t>A reconciliation of the beginning and ending amounts of
unrecognized tax benefits for the years ended December 31,
2017 and 2018 resulting primarily from research and development tax
credits claimed on the Company’s annual tax returns were as
follows (in thousands):
December 31
2017
2018
Balance at beginning of year $ 360 $ 789
Additions on tax positions related to prior years 23 19
Additions on tax positions related to current year 406 473
Balance at end of year $ 789 $ 1,281</t>
  </si>
  <si>
    <t>Net Loss Per Share (Tables)</t>
  </si>
  <si>
    <t>Computation of Basic and Diluted Net Loss per Share</t>
  </si>
  <si>
    <t>The following table sets forth the computation of the basic and
diluted net loss per share for the nine months ended
September 30, 2018 and 2019 (in thousands, except share and
per share data):
Three Months Ended September 30,
Nine Months Ended September 30,
2018
2019
2018
2019
Numerator:
Net loss $ (10,284 ) $ (9,971 ) $ (26,717 ) $ (29,781 )
Denominator:
Weighted average common shares outstanding 867,565 838,961 864,855 822,644
Less: weighted-average unvested restricted common stock subject to
repurchase (124,514 ) (19,097 ) (150,868 ) (45,451 )
Less: weighted-average unvested common shares subject to
repurchase (96,251 ) (16,635 ) (121,750 ) (35,482 )
Weighted-average shares used to compute net loss per share, basic
and diluted 646,800 803,229 592,237 741,711
Net loss per share, basic and diluted $ (15.90 ) $ (12.41 ) $ (45.11 ) $ (40.15 )</t>
  </si>
  <si>
    <t>The following table sets forth the computation of the basic and
diluted net loss per share of the years ended December 31,
2017 and 2018 (in thousands, except share and per share data):
Year Ended December 31,
2017
2018
Numerator:
Net loss $ (29,115 ) $ (36,147 )
Denominator:
Weighted average common shares outstanding 856,451 866,348
Less: weighted-average unvested restricted common stock subject to
repurchase (250,269 ) (137,691 )
Less: weighted-average unvested early exercised common shares
subject to repurchase (174,504 ) (106,368 )
Weighted-average shares used to compute net loss per common share,
basic and diluted 431,679 622,289
Net loss per share, basic and diluted $ (67.45 ) $ (58.09 )</t>
  </si>
  <si>
    <t>Outstanding Potentially Dilutive Securities not Included in Diluted per Share Calculations</t>
  </si>
  <si>
    <t>Outstanding potentially dilutive securities that were not included
in the diluted per share calculations because they would be
anti-dilutive
As of September 30,
2018
2019
Convertible preferred stock 88,618,468 104,803,325
Common stock options issued and outstanding 768,406 943,610
Total 89,386,874 105,746,935</t>
  </si>
  <si>
    <t>Potentially dilutive securities that were not included in the
diluted per share calculations because they would be anti-dilutive
were as follows:
December 31,
2017
2018
Convertible preferred stock 12,593,942 16,415,281
Common stock options issued and outstanding 861,690 693,879
Total 13,455,632 17,109,160</t>
  </si>
  <si>
    <t>Schedule of Pro forma basic and diluted net loss per share</t>
  </si>
  <si>
    <t>The following table presents the computation of pro forma basic and
diluted net loss per share (in thousands, except share and per
share data):
For the Year
Numerator:
Net loss $ (36,147 )
Denominator:
Weighted-average shares used to compute net loss per common share,
basic and diluted 622,289
Pro forma adjustments to reflect:
Assumed conversion of convertible preferred stock 13,838,797
Weighted-average shares used to compute net loss per share, basic
and diluted 14,461,086
Pro forma net loss per share, basic and diluted $ (2.50 )</t>
  </si>
  <si>
    <t>Organization and Liquidity Risks - Additional Information (Detail) - USD ($) $ / shares in Units, $ in Thousands</t>
  </si>
  <si>
    <t>Nov. 04, 2019</t>
  </si>
  <si>
    <t>Jun. 30, 2019</t>
  </si>
  <si>
    <t>Mar. 31, 2019</t>
  </si>
  <si>
    <t>Jun. 30, 2018</t>
  </si>
  <si>
    <t>Mar. 31, 2018</t>
  </si>
  <si>
    <t>Class Of Stock [Line Items]</t>
  </si>
  <si>
    <t>Cash used in operations</t>
  </si>
  <si>
    <t>Authorized shares of common stock</t>
  </si>
  <si>
    <t>Working capital</t>
  </si>
  <si>
    <t>Subsequent Event | Common Stock</t>
  </si>
  <si>
    <t>Conversion of convertible preferred stock, common stock shares issued</t>
  </si>
  <si>
    <t>Subsequent Event | Initial Public Offering</t>
  </si>
  <si>
    <t>Shares issued during period</t>
  </si>
  <si>
    <t>Shares issued, price per share</t>
  </si>
  <si>
    <t>Net proceeds received after deducting underwriting discounts and other offering related costs</t>
  </si>
  <si>
    <t>Authorized shares of preferred stock</t>
  </si>
  <si>
    <t>Preferred stock, par value</t>
  </si>
  <si>
    <t>Subsequent Event | Underwriters Exercised Option to Purchase at IPO</t>
  </si>
  <si>
    <t>Summary of Significant Accounting Policies - Additional Information (Details) (Detail)</t>
  </si>
  <si>
    <t>Jul. 19, 2019</t>
  </si>
  <si>
    <t>Sep. 30, 2019USD ($)</t>
  </si>
  <si>
    <t>Dec. 31, 2018USD ($)shares</t>
  </si>
  <si>
    <t>Dec. 31, 2017USD ($)</t>
  </si>
  <si>
    <t>Significant Accounting Policies [Line Items]</t>
  </si>
  <si>
    <t>Conversion of convertible preferred stock into common stock | shares</t>
  </si>
  <si>
    <t>Impairment losses on long-lived assets</t>
  </si>
  <si>
    <t>Other Assets</t>
  </si>
  <si>
    <t>Deferred offering costs</t>
  </si>
  <si>
    <t>Minimum</t>
  </si>
  <si>
    <t>Property, plant and equipment, useful life</t>
  </si>
  <si>
    <t>3 years</t>
  </si>
  <si>
    <t>Maximum</t>
  </si>
  <si>
    <t>5 years</t>
  </si>
  <si>
    <t>Reverse stock split, description</t>
  </si>
  <si>
    <t>On July 19, 2019, the Company filed an amendment to the Company’s amended and restated certificate of incorporation to effect a reverse split of shares of the Company’s common stock on a one-for-six basis (the “Reverse Stock Split”). In connection with the Reverse Stock Split,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t>
  </si>
  <si>
    <t>Reverse stock split, conversion ratio</t>
  </si>
  <si>
    <t>Fair Value Measurements - Additional Information (Detail) - USD ($) $ in Millions</t>
  </si>
  <si>
    <t>Recurring | Level 1 | Cash and Cash Equivalents</t>
  </si>
  <si>
    <t>Fair Value, Assets and Liabilities Measured on Recurring and Nonrecurring Basis [Line Items]</t>
  </si>
  <si>
    <t>Money market fund, fair value</t>
  </si>
  <si>
    <t>Property and Equipment - Schedule of Property and Equipment (Detail) - USD ($) $ in Thousands</t>
  </si>
  <si>
    <t>Property Plant And Equipment [Line Items]</t>
  </si>
  <si>
    <t>Total property and equipment</t>
  </si>
  <si>
    <t>Less accumulated depreciation and amortization</t>
  </si>
  <si>
    <t>Laboratory Equipment</t>
  </si>
  <si>
    <t>Leasehold Improvements</t>
  </si>
  <si>
    <t>Computer Equipment</t>
  </si>
  <si>
    <t>Furniture and Fixtures</t>
  </si>
  <si>
    <t>Property and Equipment - Additional Information (Detail) - USD ($) $ in Thousands</t>
  </si>
  <si>
    <t>Depreciation and amortization expenses</t>
  </si>
  <si>
    <t>Accrued Expenses - Schedule of Accrued Expenses (Detail) - USD ($) $ in Thousands</t>
  </si>
  <si>
    <t>Accrued clinical expenses</t>
  </si>
  <si>
    <t>Accrued compensation</t>
  </si>
  <si>
    <t>Accrued professional and consulting services</t>
  </si>
  <si>
    <t>Accrued property and equipment</t>
  </si>
  <si>
    <t>Accrued lab supplies</t>
  </si>
  <si>
    <t>Other</t>
  </si>
  <si>
    <t>Total accrued expenses</t>
  </si>
  <si>
    <t>Commitments - Additional Information (Detail) $ in Millions</t>
  </si>
  <si>
    <t>1 Months Ended</t>
  </si>
  <si>
    <t>Apr. 30, 2018ft²</t>
  </si>
  <si>
    <t>May 31, 2015USD ($)ft²</t>
  </si>
  <si>
    <t>Dec. 31, 2018USD ($)</t>
  </si>
  <si>
    <t>Feb. 28, 2019ft²</t>
  </si>
  <si>
    <t>Lessee, Lease, Description [Line Items]</t>
  </si>
  <si>
    <t>Lease expiration period</t>
  </si>
  <si>
    <t>2022-05</t>
  </si>
  <si>
    <t>Tenant improvements allowances | $</t>
  </si>
  <si>
    <t>Additional laboratory and office facilities under lease</t>
  </si>
  <si>
    <t>Increased of leased premises</t>
  </si>
  <si>
    <t>Lessee operating lease extended lease term</t>
  </si>
  <si>
    <t>2026-11</t>
  </si>
  <si>
    <t>Lease existence of option to extend</t>
  </si>
  <si>
    <t>Lessee operating lease option to extend</t>
  </si>
  <si>
    <t>Leasehold improvements on amortized over the remaining lease term | $</t>
  </si>
  <si>
    <t>Sublease its facility lease</t>
  </si>
  <si>
    <t>Operating lease rent expense | $</t>
  </si>
  <si>
    <t>South San Francisco and California</t>
  </si>
  <si>
    <t>Laboratory and office facilities under lease</t>
  </si>
  <si>
    <t>Commitments - Schedule of Future Minimum Non-Cancelable Lease Payments, Net of Sublease Rental Income (Detail) $ in Thousands</t>
  </si>
  <si>
    <t>Lessee, Operating Lease, Liability, Payment, Due [Abstract]</t>
  </si>
  <si>
    <t>2019</t>
  </si>
  <si>
    <t>2020</t>
  </si>
  <si>
    <t>2021</t>
  </si>
  <si>
    <t>2022</t>
  </si>
  <si>
    <t>Thereafter</t>
  </si>
  <si>
    <t>Total minimum lease payments</t>
  </si>
  <si>
    <t>Related-Party Promissory Notes - Additional Information (Detail) - Promissory Notes - USD ($)</t>
  </si>
  <si>
    <t>Jul. 31, 2019</t>
  </si>
  <si>
    <t>Jun. 30, 2016</t>
  </si>
  <si>
    <t>Aug. 31, 2015</t>
  </si>
  <si>
    <t>Related Party Transaction [Line Items]</t>
  </si>
  <si>
    <t>Total outstanding balances including accrued interest</t>
  </si>
  <si>
    <t>Chief Executive Officer</t>
  </si>
  <si>
    <t>Principal amount of loan</t>
  </si>
  <si>
    <t>Interest rate percentage</t>
  </si>
  <si>
    <t>1.82%</t>
  </si>
  <si>
    <t>Forgiveness of principal amount and accrued interest due on note</t>
  </si>
  <si>
    <t>Chief Operating Officer</t>
  </si>
  <si>
    <t>Reduction of promissory note</t>
  </si>
  <si>
    <t>Vested shares subject to repurchase</t>
  </si>
  <si>
    <t>Unvested shares subject to repurchase</t>
  </si>
  <si>
    <t>Repurchase of vested shares</t>
  </si>
  <si>
    <t>Principal and interest on promissory note cancelled for repurchase of vested shares</t>
  </si>
  <si>
    <t>Proceeds from remaining number of vested shares</t>
  </si>
  <si>
    <t>Remaining number of vested shares issued</t>
  </si>
  <si>
    <t>1.41%</t>
  </si>
  <si>
    <t>Chief Operating Officer | Performance-based Options</t>
  </si>
  <si>
    <t>Reduction of performance-based options</t>
  </si>
  <si>
    <t>Convertible Preferred Stock and Stockholders' Deficit - Additional Information (Detail) - USD ($)</t>
  </si>
  <si>
    <t>Temporary Equity [Line Items]</t>
  </si>
  <si>
    <t>Aggregate indebtedness</t>
  </si>
  <si>
    <t>Preferred stock, shares outstanding</t>
  </si>
  <si>
    <t>Preferred stock voting rights percent</t>
  </si>
  <si>
    <t>65.00%</t>
  </si>
  <si>
    <t>Underwritten Public Offering | Minimum</t>
  </si>
  <si>
    <t>Common Stock | Subsequent Event</t>
  </si>
  <si>
    <t>Dividends per share, declared</t>
  </si>
  <si>
    <t>Preferred stock, voting rights</t>
  </si>
  <si>
    <t>One vote for each share of common stock into  which such shares of preferred stock are convertible</t>
  </si>
  <si>
    <t>Series C-2 Convertible Preferred Stock | Subsequent Event</t>
  </si>
  <si>
    <t>Series A Convertible Preferred Stock</t>
  </si>
  <si>
    <t>Series B Convertible Preferred Stock</t>
  </si>
  <si>
    <t>Convertible Preferred Stock and Stockholders' Deficit - Schedule of Convertible Preferred Stock Outstanding (Detail) - USD ($) $ in Thousands</t>
  </si>
  <si>
    <t>Shares Authorized</t>
  </si>
  <si>
    <t>Shares Issued</t>
  </si>
  <si>
    <t>Shares Outstanding</t>
  </si>
  <si>
    <t>Net Carrying Value</t>
  </si>
  <si>
    <t>Aggregate Liquidation Preference</t>
  </si>
  <si>
    <t>Adjustment</t>
  </si>
  <si>
    <t>Common Stock - Additional Information (Detail)</t>
  </si>
  <si>
    <t>Sep. 30, 2019USD ($)Voteshares</t>
  </si>
  <si>
    <t>Dec. 31, 2018USD ($)Voteshares</t>
  </si>
  <si>
    <t>Dec. 31, 2017USD ($)shares</t>
  </si>
  <si>
    <t>Number of votes for each share of common stock</t>
  </si>
  <si>
    <t>The holders of the Company's common stock have one vote for each share of common  stock held by them</t>
  </si>
  <si>
    <t>Number of votes per share | Vote</t>
  </si>
  <si>
    <t>Dividends declared | $</t>
  </si>
  <si>
    <t>Common stock shares outstanding | shares</t>
  </si>
  <si>
    <t>Common Stock - Summary of Reserved Shares of Common Stock on Converted Basis for Future Issuance (Detail) - shares</t>
  </si>
  <si>
    <t>Total shares reserved</t>
  </si>
  <si>
    <t>Options Issued and Outstanding</t>
  </si>
  <si>
    <t>Options Available for Future Grants</t>
  </si>
  <si>
    <t>Stock Option Plan - Additional Information (Detail) - USD ($)</t>
  </si>
  <si>
    <t>Dec. 31, 2016</t>
  </si>
  <si>
    <t>Share-based Compensation Arrangement by Share-based Payment Award [Line Items]</t>
  </si>
  <si>
    <t>Number of stock options shares granted</t>
  </si>
  <si>
    <t>Weighted-average grant date fair value per share</t>
  </si>
  <si>
    <t>Weighted-average exercise price per share</t>
  </si>
  <si>
    <t>Weighted average grant date fair value of common stock</t>
  </si>
  <si>
    <t>Stock options grant date fair value</t>
  </si>
  <si>
    <t>Number of stock options, exercises intrinsic value</t>
  </si>
  <si>
    <t>Number of stock options shares vested</t>
  </si>
  <si>
    <t>Stock option vested value</t>
  </si>
  <si>
    <t>Stock options, outstanding</t>
  </si>
  <si>
    <t>Expected dividend yield</t>
  </si>
  <si>
    <t>Stock options related expense</t>
  </si>
  <si>
    <t>Unrecognized stock-based compensation cost related to outstanding unvested stock options that are expected to vest</t>
  </si>
  <si>
    <t>Unrecognized stock-based compensation cost, expected period to be recognized</t>
  </si>
  <si>
    <t>1 year 8 months 19 days</t>
  </si>
  <si>
    <t>2015 Stock Plan</t>
  </si>
  <si>
    <t>Award vesting period</t>
  </si>
  <si>
    <t>48 months</t>
  </si>
  <si>
    <t>Shares not vested and subject to repurchase</t>
  </si>
  <si>
    <t>Cash received from early exercise of unvested options</t>
  </si>
  <si>
    <t>2015 Stock Plan | Employees, Officers, Directors, Advisors, and Consultants</t>
  </si>
  <si>
    <t>4 years</t>
  </si>
  <si>
    <t>Performance-based Options</t>
  </si>
  <si>
    <t>Share-based Payment Arrangement, Option | 2015 Stock Plan | Non-employees</t>
  </si>
  <si>
    <t>Maximum | 2015 Stock Plan | Employees, Officers, Directors, Advisors, and Consultants</t>
  </si>
  <si>
    <t>Options granted, expiration period</t>
  </si>
  <si>
    <t>10 years</t>
  </si>
  <si>
    <t>Stock Option Plan - Summary of Option Activity (Detail) - USD ($) $ / shares in Units, $ in Thousands</t>
  </si>
  <si>
    <t>Shares Available, Beginning Balance</t>
  </si>
  <si>
    <t>Shares Available, Stock options authorized</t>
  </si>
  <si>
    <t>Shares Available, Stock options granted</t>
  </si>
  <si>
    <t>Shares Available, Stock options exercised</t>
  </si>
  <si>
    <t>Shares Available, Unvested common shares repurchased</t>
  </si>
  <si>
    <t>Shares Available, Stock options forfeited</t>
  </si>
  <si>
    <t>Shares Available, Ending Balance</t>
  </si>
  <si>
    <t>Number of Shares Outstanding, Beginning Balance</t>
  </si>
  <si>
    <t>Number of Shares Outstanding, Stock options authorized</t>
  </si>
  <si>
    <t>Number of Shares Outstanding, Stock options granted</t>
  </si>
  <si>
    <t>Number of Shares Outstanding, Stock options exercised</t>
  </si>
  <si>
    <t>Number of Shares Outstanding, Unvested common shares repurchased</t>
  </si>
  <si>
    <t>Number of Shares Outstanding, Stock options forfeited</t>
  </si>
  <si>
    <t>Number of Shares Outstanding, Ending Balance</t>
  </si>
  <si>
    <t>Weighted Average Exercise Price Per Share, Beginning Balance</t>
  </si>
  <si>
    <t>Number of Shares Outstanding, Vested and expected to vest</t>
  </si>
  <si>
    <t>Weighted Average Exercise Price Per Share, Stock options authorized</t>
  </si>
  <si>
    <t>Number of Shares Outstanding, Exercisable</t>
  </si>
  <si>
    <t>Weighted Average Exercise Price Per Share, Stock options granted</t>
  </si>
  <si>
    <t>Weighted Average Exercise Price Per Share, Ending Balance</t>
  </si>
  <si>
    <t>Weighted Average Exercise Price Per Share, Stock options exercised</t>
  </si>
  <si>
    <t>Weighted Average Remaining Contractual Term (Years), Balance</t>
  </si>
  <si>
    <t>8 years 9 months 14 days</t>
  </si>
  <si>
    <t>8 years 10 months 2 days</t>
  </si>
  <si>
    <t>9 years 7 days</t>
  </si>
  <si>
    <t>9 years 5 months 19 days</t>
  </si>
  <si>
    <t>Weighted Average Exercise Price Per Share, Unvested common shares repurchased</t>
  </si>
  <si>
    <t>Weighted Average Remaining Contractual Term (Years), Vested and expected to vest</t>
  </si>
  <si>
    <t>Weighted Average Exercise Price Per Share, Stock options forfeited</t>
  </si>
  <si>
    <t>Weighted Average Remaining Contractual Term (Years), Exercisable</t>
  </si>
  <si>
    <t>7 years 11 months 26 days</t>
  </si>
  <si>
    <t>Aggregate Intrinsic Value</t>
  </si>
  <si>
    <t>Weighted Average Exercise Price Per Share, Vested and expected to vest</t>
  </si>
  <si>
    <t>Aggregate Intrinsic Value, Vested and expected to vest</t>
  </si>
  <si>
    <t>Weighted Average Exercise Price Per Share, Exercisable</t>
  </si>
  <si>
    <t>Aggregate Intrinsic Value, Exercisable</t>
  </si>
  <si>
    <t>Stock Option Plan - Summary of Assumptions Used to Value Stock Option Awards under 2015 Plan (Detail) - Share-based Payment Arrangement, Option - 2015 Stock Plan - $ / shares</t>
  </si>
  <si>
    <t>Dividend yield</t>
  </si>
  <si>
    <t>0.00%</t>
  </si>
  <si>
    <t>Fair value of common stock</t>
  </si>
  <si>
    <t>Risk-free interest rate</t>
  </si>
  <si>
    <t>2.88%</t>
  </si>
  <si>
    <t>Expected term (in years)</t>
  </si>
  <si>
    <t>5 years 7 months 6 days</t>
  </si>
  <si>
    <t>6 years 7 months 6 days</t>
  </si>
  <si>
    <t>6 years 4 months 2 days</t>
  </si>
  <si>
    <t>7 years 4 months 2 days</t>
  </si>
  <si>
    <t>Volatility</t>
  </si>
  <si>
    <t>82.30%</t>
  </si>
  <si>
    <t>80.12%</t>
  </si>
  <si>
    <t>81.43%</t>
  </si>
  <si>
    <t>80.02%</t>
  </si>
  <si>
    <t>78.29%</t>
  </si>
  <si>
    <t>78.92%</t>
  </si>
  <si>
    <t>1.44%</t>
  </si>
  <si>
    <t>2.75%</t>
  </si>
  <si>
    <t>2.39%</t>
  </si>
  <si>
    <t>1.32%</t>
  </si>
  <si>
    <t>Minimum | Employees, Officers, Directors, Advisors, and Consultants</t>
  </si>
  <si>
    <t>5 years 3 days</t>
  </si>
  <si>
    <t>5 years 11 months 15 days</t>
  </si>
  <si>
    <t>5 years 8 months 1 day</t>
  </si>
  <si>
    <t>83.29%</t>
  </si>
  <si>
    <t>81.37%</t>
  </si>
  <si>
    <t>83.00%</t>
  </si>
  <si>
    <t>81.48%</t>
  </si>
  <si>
    <t>80.69%</t>
  </si>
  <si>
    <t>81.50%</t>
  </si>
  <si>
    <t>1.58%</t>
  </si>
  <si>
    <t>2.62%</t>
  </si>
  <si>
    <t>1.75%</t>
  </si>
  <si>
    <t>9 years 11 months 26 days</t>
  </si>
  <si>
    <t>9 years 8 months 12 days</t>
  </si>
  <si>
    <t>83.79%</t>
  </si>
  <si>
    <t>81.73%</t>
  </si>
  <si>
    <t>82.32%</t>
  </si>
  <si>
    <t>85.47%</t>
  </si>
  <si>
    <t>86.03%</t>
  </si>
  <si>
    <t>2.02%</t>
  </si>
  <si>
    <t>3.02%</t>
  </si>
  <si>
    <t>2.67%</t>
  </si>
  <si>
    <t>3.19%</t>
  </si>
  <si>
    <t>2.57%</t>
  </si>
  <si>
    <t>Maximum | Employees, Officers, Directors, Advisors, and Consultants</t>
  </si>
  <si>
    <t>6 years 25 days</t>
  </si>
  <si>
    <t>6 years 29 days</t>
  </si>
  <si>
    <t>84.81%</t>
  </si>
  <si>
    <t>83.69%</t>
  </si>
  <si>
    <t>83.06%</t>
  </si>
  <si>
    <t>1.62%</t>
  </si>
  <si>
    <t>2.23%</t>
  </si>
  <si>
    <t>2.22%</t>
  </si>
  <si>
    <t>Stock Option Plan - Summary of Stock-Based Compensation Expense (Detail) - USD ($) $ in Thousands</t>
  </si>
  <si>
    <t>Employee Service Share Based Compensation Allocation Of Recognized Period Costs [Line Items]</t>
  </si>
  <si>
    <t>Total stock-based compensation expense</t>
  </si>
  <si>
    <t>Research and Development</t>
  </si>
  <si>
    <t>General and Administrative</t>
  </si>
  <si>
    <t>Income Taxes - Schedule of Domestic and Foreign Pretax (Loss) Income from Continuing Operations (Detail) - USD ($) $ in Thousands</t>
  </si>
  <si>
    <t>United States</t>
  </si>
  <si>
    <t>Foreign</t>
  </si>
  <si>
    <t>Income (loss) before income taxes</t>
  </si>
  <si>
    <t>Income Taxes - Schedule of Effective Income Tax Rate Reconciliation (Detail)</t>
  </si>
  <si>
    <t>Dec. 22, 2017</t>
  </si>
  <si>
    <t>Federal tax</t>
  </si>
  <si>
    <t>34.00%</t>
  </si>
  <si>
    <t>21.00%</t>
  </si>
  <si>
    <t>State, net of federal benefit</t>
  </si>
  <si>
    <t>Stock based compensation</t>
  </si>
  <si>
    <t>(0.60%)</t>
  </si>
  <si>
    <t>(1.00%)</t>
  </si>
  <si>
    <t>R&amp;D credit</t>
  </si>
  <si>
    <t>3.68%</t>
  </si>
  <si>
    <t>2.00%</t>
  </si>
  <si>
    <t>Change in valuation allowance</t>
  </si>
  <si>
    <t>(24.13%)</t>
  </si>
  <si>
    <t>(8.00%)</t>
  </si>
  <si>
    <t>0.05%</t>
  </si>
  <si>
    <t>Re-measurement of deferred tax assets</t>
  </si>
  <si>
    <t>(27.00%)</t>
  </si>
  <si>
    <t>Income tax expense</t>
  </si>
  <si>
    <t>Income Taxes - Additional Information (Detail) - USD ($) $ in Millions</t>
  </si>
  <si>
    <t>Income Tax Disclosure [Line Items]</t>
  </si>
  <si>
    <t>Federal statutory income tax rate</t>
  </si>
  <si>
    <t>Reduction in deferred tax assets due to decrease in Federal tax rate</t>
  </si>
  <si>
    <t>Increase in valuation allowance</t>
  </si>
  <si>
    <t>Tax credit carryforwards amount</t>
  </si>
  <si>
    <t>Federal</t>
  </si>
  <si>
    <t>Operating loss carryforwards</t>
  </si>
  <si>
    <t>Operating loss carryforwards indefinitely</t>
  </si>
  <si>
    <t>Operating loss carryforwards expiration beginning year</t>
  </si>
  <si>
    <t>2035</t>
  </si>
  <si>
    <t>Uncertain tax positions reserves</t>
  </si>
  <si>
    <t>Uncertain tax positions</t>
  </si>
  <si>
    <t>State</t>
  </si>
  <si>
    <t>Income Taxes - Components of Deferred Tax Assets (Detail) - USD ($) $ in Thousands</t>
  </si>
  <si>
    <t>Net operating loss carryforwards</t>
  </si>
  <si>
    <t>Federal and state tax credits</t>
  </si>
  <si>
    <t>Accrued liabilities and reserves</t>
  </si>
  <si>
    <t>Gross deferred tax assets</t>
  </si>
  <si>
    <t>Valuation allowance</t>
  </si>
  <si>
    <t>Net deferred taxes</t>
  </si>
  <si>
    <t>Income Taxes - Reconciliation of Unrecognized Tax Benefits Including Interest and Penalties (Detail) - USD ($) $ in Thousands</t>
  </si>
  <si>
    <t>Beginning Balance</t>
  </si>
  <si>
    <t>Additions on tax positions related to prior years</t>
  </si>
  <si>
    <t>Additions on tax positions related to current year</t>
  </si>
  <si>
    <t>Ending Balance</t>
  </si>
  <si>
    <t>Net Loss Per Share - Computation of Basic and Diluted Net Loss per Share (Detail) - USD ($) $ / shares in Units, shares in Thousands, $ in Thousands</t>
  </si>
  <si>
    <t>Numerator:</t>
  </si>
  <si>
    <t>Denominator:</t>
  </si>
  <si>
    <t>Weighted average common shares outstanding</t>
  </si>
  <si>
    <t>Weighted-average shares used to compute net loss per common share, basic and diluted</t>
  </si>
  <si>
    <t>Restricted Stock</t>
  </si>
  <si>
    <t>Less: weighted-average unvested common shares subject to repurchase</t>
  </si>
  <si>
    <t>Early Exercised Stock Options</t>
  </si>
  <si>
    <t>Net Loss Per Share - Potentially Dilutive Securities not Included in Diluted per Share Calculations (Detail) - shares</t>
  </si>
  <si>
    <t>Antidilutive Securities Excluded from Computation of Earnings Per Share [Line Items]</t>
  </si>
  <si>
    <t>Potentially dilutive securities</t>
  </si>
  <si>
    <t>Common Stock Options Issued and Outstanding</t>
  </si>
  <si>
    <t>Net Loss Per Share - Schedule of ProForma basic and diluted net loss per share (Detail) - USD ($) $ / shares in Units, shares in Thousands, $ in Thousands</t>
  </si>
  <si>
    <t>Pro forma adjustments to reflect</t>
  </si>
  <si>
    <t>Assumed conversion of convertible preferred stock</t>
  </si>
  <si>
    <t>Pro forma net loss per share, basic and diluted</t>
  </si>
  <si>
    <t>Subsequent Events - Additional Informations (Detail) $ / shares in Units, $ in Thousands</t>
  </si>
  <si>
    <t>6 Months Ended</t>
  </si>
  <si>
    <t>Mar. 31, 2019USD ($)$ / shares</t>
  </si>
  <si>
    <t>Dec. 31, 2018USD ($)$ / shares</t>
  </si>
  <si>
    <t>Jun. 30, 2019USD ($)$ / shares</t>
  </si>
  <si>
    <t>Sep. 30, 2018USD ($)</t>
  </si>
  <si>
    <t>Dec. 01, 2019USD ($)</t>
  </si>
  <si>
    <t>Subsequent Event [Line Items]</t>
  </si>
  <si>
    <t>Lessee, Operating Lease, Option to Extend</t>
  </si>
  <si>
    <t>The sublease has an initial term of eighteen months, expiring August 2020, with  an option to extend by an additional six months.</t>
  </si>
  <si>
    <t>Sublease its facility lease | ft²</t>
  </si>
  <si>
    <t>Sublease, expiration period</t>
  </si>
  <si>
    <t>2020-08</t>
  </si>
  <si>
    <t>Sublease, initial term</t>
  </si>
  <si>
    <t>18 months</t>
  </si>
  <si>
    <t>Sublease, option to extend period</t>
  </si>
  <si>
    <t>6 months</t>
  </si>
  <si>
    <t>Subsequent Event | Collaboration and License Agreement | Hanmi Pharmaceutical Company Limited</t>
  </si>
  <si>
    <t>Upfront and expected near-term milestone payment</t>
  </si>
  <si>
    <t>Subsequent Event | Collaboration and License Agreement | Hanmi Pharmaceutical Company Limited | Maximum</t>
  </si>
  <si>
    <t>Additional contingent payments upon Achievement of specified milestones</t>
  </si>
  <si>
    <t>Sales milestone payment upon achievement</t>
  </si>
  <si>
    <t>Development milestone payment upon achievement</t>
  </si>
  <si>
    <t>Shares issued, price per share | $ / shares</t>
  </si>
  <si>
    <t>Net Loss Per Share - Additional Information (Detail) - $ / shares</t>
  </si>
  <si>
    <t>Dilutive Securities Included And Antidilutive Securities Excluded from Computation of Earnings Per Share [Line Items]</t>
  </si>
  <si>
    <t>Basic and diluted unaudited pro forma net los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0</v>
      </c>
      <c r="B1" s="2" t="s">
        <v>1</v>
      </c>
      <c r="C1" s="2" t="s">
        <v>59</v>
      </c>
    </row>
    <row r="2" spans="1:3">
      <c r="B2" s="2" t="s">
        <v>2</v>
      </c>
      <c r="C2" s="2" t="s">
        <v>19</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4</v>
      </c>
      <c r="B1" s="2" t="s">
        <v>1</v>
      </c>
      <c r="C1" s="2" t="s">
        <v>59</v>
      </c>
    </row>
    <row r="2" spans="1:3">
      <c r="B2" s="2" t="s">
        <v>2</v>
      </c>
      <c r="C2" s="2" t="s">
        <v>19</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v>
      </c>
      <c r="B1" s="2" t="s">
        <v>59</v>
      </c>
    </row>
    <row r="2" spans="1:2">
      <c r="B2" s="2" t="s">
        <v>19</v>
      </c>
    </row>
    <row r="3" spans="1:2">
      <c r="A3" s="3" t="s">
        <v>168</v>
      </c>
    </row>
    <row r="4" spans="1:2">
      <c r="A4" s="4" t="s">
        <v>34</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59</v>
      </c>
    </row>
    <row r="2" spans="1:2">
      <c r="B2" s="2" t="s">
        <v>19</v>
      </c>
    </row>
    <row r="3" spans="1:2">
      <c r="A3" s="3" t="s">
        <v>14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2</v>
      </c>
      <c r="B1" s="2" t="s">
        <v>1</v>
      </c>
      <c r="C1" s="2" t="s">
        <v>59</v>
      </c>
    </row>
    <row r="2" spans="1:3">
      <c r="B2" s="2" t="s">
        <v>2</v>
      </c>
      <c r="C2" s="2" t="s">
        <v>19</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6</v>
      </c>
      <c r="B1" s="2" t="s">
        <v>1</v>
      </c>
      <c r="C1" s="2" t="s">
        <v>59</v>
      </c>
    </row>
    <row r="2" spans="1:3">
      <c r="B2" s="2" t="s">
        <v>2</v>
      </c>
      <c r="C2" s="2" t="s">
        <v>19</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78</v>
      </c>
      <c r="B1" s="2" t="s">
        <v>1</v>
      </c>
      <c r="C1" s="2" t="s">
        <v>59</v>
      </c>
    </row>
    <row r="2" spans="1:3">
      <c r="B2" s="2" t="s">
        <v>2</v>
      </c>
      <c r="C2" s="2" t="s">
        <v>19</v>
      </c>
    </row>
    <row r="3" spans="1:3">
      <c r="A3" s="3" t="s">
        <v>180</v>
      </c>
    </row>
    <row r="4" spans="1:3">
      <c r="A4" s="4" t="s">
        <v>78</v>
      </c>
      <c r="B4" s="4" t="s">
        <v>181</v>
      </c>
      <c r="C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3</v>
      </c>
      <c r="B1" s="2" t="s">
        <v>1</v>
      </c>
      <c r="C1" s="2" t="s">
        <v>59</v>
      </c>
    </row>
    <row r="2" spans="1:3">
      <c r="B2" s="2" t="s">
        <v>2</v>
      </c>
      <c r="C2" s="2" t="s">
        <v>19</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7</v>
      </c>
      <c r="B1" s="2" t="s">
        <v>1</v>
      </c>
      <c r="C1" s="2" t="s">
        <v>59</v>
      </c>
    </row>
    <row r="2" spans="1:3">
      <c r="B2" s="2" t="s">
        <v>2</v>
      </c>
      <c r="C2" s="2" t="s">
        <v>19</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1</v>
      </c>
      <c r="B1" s="2" t="s">
        <v>1</v>
      </c>
      <c r="C1" s="2" t="s">
        <v>59</v>
      </c>
    </row>
    <row r="2" spans="1:3">
      <c r="B2" s="2" t="s">
        <v>2</v>
      </c>
      <c r="C2" s="2" t="s">
        <v>19</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48310</v>
      </c>
      <c r="C3" s="5" t="n">
        <v>63798</v>
      </c>
      <c r="D3" s="5" t="n">
        <v>47517</v>
      </c>
    </row>
    <row r="4" spans="1:4">
      <c r="A4" s="4" t="s">
        <v>23</v>
      </c>
      <c r="B4" s="6" t="n">
        <v>2914</v>
      </c>
      <c r="C4" s="6" t="n">
        <v>1264</v>
      </c>
      <c r="D4" s="6" t="n">
        <v>725</v>
      </c>
    </row>
    <row r="5" spans="1:4">
      <c r="A5" s="4" t="s">
        <v>24</v>
      </c>
      <c r="B5" s="6" t="n">
        <v>51224</v>
      </c>
      <c r="C5" s="6" t="n">
        <v>65062</v>
      </c>
      <c r="D5" s="6" t="n">
        <v>48242</v>
      </c>
    </row>
    <row r="6" spans="1:4">
      <c r="A6" s="4" t="s">
        <v>25</v>
      </c>
      <c r="B6" s="6" t="n">
        <v>4002</v>
      </c>
      <c r="C6" s="6" t="n">
        <v>4159</v>
      </c>
      <c r="D6" s="6" t="n">
        <v>1913</v>
      </c>
    </row>
    <row r="7" spans="1:4">
      <c r="A7" s="4" t="s">
        <v>26</v>
      </c>
      <c r="B7" s="6" t="n">
        <v>3143</v>
      </c>
      <c r="C7" s="6" t="n">
        <v>389</v>
      </c>
      <c r="D7" s="6" t="n">
        <v>236</v>
      </c>
    </row>
    <row r="8" spans="1:4">
      <c r="A8" s="4" t="s">
        <v>27</v>
      </c>
      <c r="B8" s="6" t="n">
        <v>58369</v>
      </c>
      <c r="C8" s="6" t="n">
        <v>69610</v>
      </c>
      <c r="D8" s="6" t="n">
        <v>50391</v>
      </c>
    </row>
    <row r="9" spans="1:4">
      <c r="A9" s="3" t="s">
        <v>28</v>
      </c>
    </row>
    <row r="10" spans="1:4">
      <c r="A10" s="4" t="s">
        <v>29</v>
      </c>
      <c r="B10" s="6" t="n">
        <v>1590</v>
      </c>
      <c r="C10" s="6" t="n">
        <v>1771</v>
      </c>
      <c r="D10" s="6" t="n">
        <v>1106</v>
      </c>
    </row>
    <row r="11" spans="1:4">
      <c r="A11" s="4" t="s">
        <v>30</v>
      </c>
      <c r="B11" s="6" t="n">
        <v>3410</v>
      </c>
      <c r="C11" s="6" t="n">
        <v>2488</v>
      </c>
      <c r="D11" s="6" t="n">
        <v>1492</v>
      </c>
    </row>
    <row r="12" spans="1:4">
      <c r="A12" s="4" t="s">
        <v>31</v>
      </c>
      <c r="B12" s="6" t="n">
        <v>457</v>
      </c>
      <c r="C12" s="6" t="n">
        <v>384</v>
      </c>
      <c r="D12" s="6" t="n">
        <v>650</v>
      </c>
    </row>
    <row r="13" spans="1:4">
      <c r="A13" s="4" t="s">
        <v>32</v>
      </c>
      <c r="B13" s="6" t="n">
        <v>5457</v>
      </c>
      <c r="C13" s="6" t="n">
        <v>4643</v>
      </c>
      <c r="D13" s="6" t="n">
        <v>3248</v>
      </c>
    </row>
    <row r="14" spans="1:4">
      <c r="A14" s="4" t="s">
        <v>33</v>
      </c>
      <c r="B14" s="6" t="n">
        <v>2219</v>
      </c>
      <c r="C14" s="6" t="n">
        <v>969</v>
      </c>
      <c r="D14" s="6" t="n">
        <v>905</v>
      </c>
    </row>
    <row r="15" spans="1:4">
      <c r="A15" s="4" t="s">
        <v>34</v>
      </c>
      <c r="B15" s="4" t="s">
        <v>35</v>
      </c>
      <c r="C15" s="4" t="s">
        <v>35</v>
      </c>
      <c r="D15" s="4" t="s">
        <v>35</v>
      </c>
    </row>
    <row r="16" spans="1:4">
      <c r="A16" s="4" t="s">
        <v>36</v>
      </c>
      <c r="B16" s="6" t="n">
        <v>175490</v>
      </c>
      <c r="C16" s="6" t="n">
        <v>161111</v>
      </c>
      <c r="D16" s="6" t="n">
        <v>108643</v>
      </c>
    </row>
    <row r="17" spans="1:4">
      <c r="A17" s="3" t="s">
        <v>37</v>
      </c>
    </row>
    <row r="18" spans="1:4">
      <c r="A18" s="4" t="s">
        <v>38</v>
      </c>
      <c r="B18" s="4" t="s">
        <v>35</v>
      </c>
      <c r="C18" s="4" t="s">
        <v>35</v>
      </c>
    </row>
    <row r="19" spans="1:4">
      <c r="A19" s="4" t="s">
        <v>39</v>
      </c>
      <c r="B19" s="6" t="n">
        <v>1</v>
      </c>
      <c r="C19" s="6" t="n">
        <v>1</v>
      </c>
      <c r="D19" s="6" t="n">
        <v>1</v>
      </c>
    </row>
    <row r="20" spans="1:4">
      <c r="A20" s="4" t="s">
        <v>40</v>
      </c>
      <c r="B20" s="6" t="n">
        <v>23923</v>
      </c>
      <c r="C20" s="6" t="n">
        <v>22441</v>
      </c>
      <c r="D20" s="6" t="n">
        <v>21005</v>
      </c>
    </row>
    <row r="21" spans="1:4">
      <c r="A21" s="4" t="s">
        <v>41</v>
      </c>
      <c r="C21" s="6" t="n">
        <v>-598</v>
      </c>
      <c r="D21" s="6" t="n">
        <v>-605</v>
      </c>
    </row>
    <row r="22" spans="1:4">
      <c r="A22" s="4" t="s">
        <v>42</v>
      </c>
      <c r="B22" s="6" t="n">
        <v>13</v>
      </c>
      <c r="C22" s="6" t="n">
        <v>-4</v>
      </c>
    </row>
    <row r="23" spans="1:4">
      <c r="A23" s="4" t="s">
        <v>43</v>
      </c>
      <c r="B23" s="6" t="n">
        <v>-148734</v>
      </c>
      <c r="C23" s="6" t="n">
        <v>-118953</v>
      </c>
      <c r="D23" s="6" t="n">
        <v>-82806</v>
      </c>
    </row>
    <row r="24" spans="1:4">
      <c r="A24" s="4" t="s">
        <v>44</v>
      </c>
      <c r="B24" s="6" t="n">
        <v>-124797</v>
      </c>
      <c r="C24" s="6" t="n">
        <v>-97113</v>
      </c>
      <c r="D24" s="6" t="n">
        <v>-62405</v>
      </c>
    </row>
    <row r="25" spans="1:4">
      <c r="A25" s="4" t="s">
        <v>45</v>
      </c>
      <c r="B25" s="5" t="n">
        <v>58369</v>
      </c>
      <c r="C25" s="6" t="n">
        <v>69610</v>
      </c>
      <c r="D25" s="5" t="n">
        <v>50391</v>
      </c>
    </row>
    <row r="26" spans="1:4">
      <c r="A26" s="4" t="s">
        <v>46</v>
      </c>
    </row>
    <row r="27" spans="1:4">
      <c r="A27" s="3" t="s">
        <v>28</v>
      </c>
    </row>
    <row r="28" spans="1:4">
      <c r="A28" s="4" t="s">
        <v>34</v>
      </c>
      <c r="C28" s="4" t="s">
        <v>35</v>
      </c>
    </row>
    <row r="29" spans="1:4">
      <c r="A29" s="3" t="s">
        <v>37</v>
      </c>
    </row>
    <row r="30" spans="1:4">
      <c r="A30" s="4" t="s">
        <v>39</v>
      </c>
      <c r="C30" s="6" t="n">
        <v>2</v>
      </c>
    </row>
    <row r="31" spans="1:4">
      <c r="A31" s="4" t="s">
        <v>40</v>
      </c>
      <c r="C31" s="6" t="n">
        <v>183551</v>
      </c>
    </row>
    <row r="32" spans="1:4">
      <c r="A32" s="4" t="s">
        <v>41</v>
      </c>
      <c r="C32" s="6" t="n">
        <v>-598</v>
      </c>
    </row>
    <row r="33" spans="1:4">
      <c r="A33" s="4" t="s">
        <v>42</v>
      </c>
      <c r="C33" s="6" t="n">
        <v>-4</v>
      </c>
    </row>
    <row r="34" spans="1:4">
      <c r="A34" s="4" t="s">
        <v>43</v>
      </c>
      <c r="C34" s="6" t="n">
        <v>-118953</v>
      </c>
    </row>
    <row r="35" spans="1:4">
      <c r="A35" s="4" t="s">
        <v>44</v>
      </c>
      <c r="C35" s="5" t="n">
        <v>63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5</v>
      </c>
      <c r="B1" s="2" t="s">
        <v>1</v>
      </c>
      <c r="C1" s="2" t="s">
        <v>59</v>
      </c>
    </row>
    <row r="2" spans="1:3">
      <c r="B2" s="2" t="s">
        <v>2</v>
      </c>
      <c r="C2" s="2" t="s">
        <v>19</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99</v>
      </c>
      <c r="B1" s="2" t="s">
        <v>1</v>
      </c>
      <c r="C1" s="2" t="s">
        <v>59</v>
      </c>
    </row>
    <row r="2" spans="1:3">
      <c r="B2" s="2" t="s">
        <v>2</v>
      </c>
      <c r="C2" s="2" t="s">
        <v>19</v>
      </c>
    </row>
    <row r="3" spans="1:3">
      <c r="A3" s="3" t="s">
        <v>153</v>
      </c>
    </row>
    <row r="4" spans="1:3">
      <c r="A4" s="4" t="s">
        <v>200</v>
      </c>
      <c r="B4" s="4" t="s">
        <v>201</v>
      </c>
      <c r="C4" s="4" t="s">
        <v>202</v>
      </c>
    </row>
    <row r="5" spans="1:3">
      <c r="A5" s="4" t="s">
        <v>203</v>
      </c>
      <c r="B5" s="4" t="s">
        <v>204</v>
      </c>
      <c r="C5" s="4" t="s">
        <v>205</v>
      </c>
    </row>
    <row r="6" spans="1:3">
      <c r="A6" s="4" t="s">
        <v>206</v>
      </c>
      <c r="C6" s="4" t="s">
        <v>207</v>
      </c>
    </row>
    <row r="7" spans="1:3">
      <c r="A7" s="4" t="s">
        <v>208</v>
      </c>
      <c r="C7" s="4" t="s">
        <v>209</v>
      </c>
    </row>
    <row r="8" spans="1:3">
      <c r="A8" s="4" t="s">
        <v>210</v>
      </c>
      <c r="C8" s="4" t="s">
        <v>211</v>
      </c>
    </row>
    <row r="9" spans="1:3">
      <c r="A9" s="4" t="s">
        <v>212</v>
      </c>
      <c r="C9" s="4" t="s">
        <v>213</v>
      </c>
    </row>
    <row r="10" spans="1:3">
      <c r="A10" s="4" t="s">
        <v>214</v>
      </c>
      <c r="C10" s="4" t="s">
        <v>215</v>
      </c>
    </row>
    <row r="11" spans="1:3">
      <c r="A11" s="4" t="s">
        <v>160</v>
      </c>
      <c r="C11" s="4" t="s">
        <v>216</v>
      </c>
    </row>
    <row r="12" spans="1:3">
      <c r="A12" s="4" t="s">
        <v>217</v>
      </c>
      <c r="C12" s="4" t="s">
        <v>218</v>
      </c>
    </row>
    <row r="13" spans="1:3">
      <c r="A13" s="4" t="s">
        <v>219</v>
      </c>
      <c r="C13" s="4" t="s">
        <v>220</v>
      </c>
    </row>
    <row r="14" spans="1:3">
      <c r="A14" s="4" t="s">
        <v>75</v>
      </c>
      <c r="C14" s="4" t="s">
        <v>221</v>
      </c>
    </row>
    <row r="15" spans="1:3">
      <c r="A15" s="4" t="s">
        <v>222</v>
      </c>
      <c r="C15" s="4" t="s">
        <v>223</v>
      </c>
    </row>
    <row r="16" spans="1:3">
      <c r="A16" s="4" t="s">
        <v>224</v>
      </c>
      <c r="C16" s="4" t="s">
        <v>225</v>
      </c>
    </row>
    <row r="17" spans="1:3">
      <c r="A17" s="4" t="s">
        <v>226</v>
      </c>
      <c r="C17" s="4" t="s">
        <v>227</v>
      </c>
    </row>
    <row r="18" spans="1:3">
      <c r="A18" s="4" t="s">
        <v>187</v>
      </c>
      <c r="C18" s="4" t="s">
        <v>228</v>
      </c>
    </row>
    <row r="19" spans="1:3">
      <c r="A19" s="4" t="s">
        <v>229</v>
      </c>
      <c r="C19" s="4" t="s">
        <v>230</v>
      </c>
    </row>
    <row r="20" spans="1:3">
      <c r="A20" s="4" t="s">
        <v>191</v>
      </c>
      <c r="B20" s="4" t="s">
        <v>231</v>
      </c>
      <c r="C20" s="4" t="s">
        <v>232</v>
      </c>
    </row>
    <row r="21" spans="1:3">
      <c r="A21" s="4" t="s">
        <v>233</v>
      </c>
      <c r="C21" s="4" t="s">
        <v>234</v>
      </c>
    </row>
    <row r="22" spans="1:3">
      <c r="A22" s="4" t="s">
        <v>235</v>
      </c>
      <c r="C22" s="4" t="s">
        <v>236</v>
      </c>
    </row>
    <row r="23" spans="1:3">
      <c r="A23" s="4" t="s">
        <v>233</v>
      </c>
      <c r="B23" s="4" t="s">
        <v>237</v>
      </c>
      <c r="C23" s="4" t="s">
        <v>238</v>
      </c>
    </row>
    <row r="24" spans="1:3">
      <c r="A24" s="4" t="s">
        <v>239</v>
      </c>
      <c r="B24" s="4" t="s">
        <v>240</v>
      </c>
    </row>
    <row r="25" spans="1:3">
      <c r="A25" s="4" t="s">
        <v>241</v>
      </c>
      <c r="B2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43</v>
      </c>
      <c r="B1" s="2" t="s">
        <v>1</v>
      </c>
      <c r="C1" s="2" t="s">
        <v>59</v>
      </c>
    </row>
    <row r="2" spans="1:3">
      <c r="B2" s="2" t="s">
        <v>2</v>
      </c>
      <c r="C2" s="2" t="s">
        <v>19</v>
      </c>
    </row>
    <row r="3" spans="1:3">
      <c r="A3" s="3" t="s">
        <v>161</v>
      </c>
    </row>
    <row r="4" spans="1:3">
      <c r="A4" s="4" t="s">
        <v>244</v>
      </c>
      <c r="B4" s="4" t="s">
        <v>245</v>
      </c>
      <c r="C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7</v>
      </c>
      <c r="B1" s="2" t="s">
        <v>1</v>
      </c>
      <c r="C1" s="2" t="s">
        <v>59</v>
      </c>
    </row>
    <row r="2" spans="1:3">
      <c r="B2" s="2" t="s">
        <v>2</v>
      </c>
      <c r="C2" s="2" t="s">
        <v>19</v>
      </c>
    </row>
    <row r="3" spans="1:3">
      <c r="A3" s="3" t="s">
        <v>165</v>
      </c>
    </row>
    <row r="4" spans="1:3">
      <c r="A4" s="4" t="s">
        <v>248</v>
      </c>
      <c r="B4" s="4" t="s">
        <v>249</v>
      </c>
      <c r="C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59</v>
      </c>
    </row>
    <row r="2" spans="1:2">
      <c r="B2" s="2" t="s">
        <v>19</v>
      </c>
    </row>
    <row r="3" spans="1:2">
      <c r="A3" s="3" t="s">
        <v>168</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54</v>
      </c>
      <c r="B1" s="2" t="s">
        <v>1</v>
      </c>
      <c r="C1" s="2" t="s">
        <v>59</v>
      </c>
    </row>
    <row r="2" spans="1:3">
      <c r="B2" s="2" t="s">
        <v>2</v>
      </c>
      <c r="C2" s="2" t="s">
        <v>19</v>
      </c>
    </row>
    <row r="3" spans="1:3">
      <c r="A3" s="3" t="s">
        <v>177</v>
      </c>
    </row>
    <row r="4" spans="1:3">
      <c r="A4" s="4" t="s">
        <v>255</v>
      </c>
      <c r="B4" s="4" t="s">
        <v>256</v>
      </c>
      <c r="C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c r="C1" s="2" t="s">
        <v>59</v>
      </c>
    </row>
    <row r="2" spans="1:3">
      <c r="B2" s="2" t="s">
        <v>2</v>
      </c>
      <c r="C2" s="2" t="s">
        <v>19</v>
      </c>
    </row>
    <row r="3" spans="1:3">
      <c r="A3" s="3" t="s">
        <v>180</v>
      </c>
    </row>
    <row r="4" spans="1:3">
      <c r="A4" s="4" t="s">
        <v>259</v>
      </c>
      <c r="B4" s="4" t="s">
        <v>260</v>
      </c>
      <c r="C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62</v>
      </c>
      <c r="B1" s="2" t="s">
        <v>1</v>
      </c>
      <c r="C1" s="2" t="s">
        <v>59</v>
      </c>
    </row>
    <row r="2" spans="1:3">
      <c r="B2" s="2" t="s">
        <v>2</v>
      </c>
      <c r="C2" s="2" t="s">
        <v>19</v>
      </c>
    </row>
    <row r="3" spans="1:3">
      <c r="A3" s="4" t="s">
        <v>263</v>
      </c>
      <c r="B3" s="4" t="s">
        <v>264</v>
      </c>
      <c r="C3" s="4" t="s">
        <v>265</v>
      </c>
    </row>
    <row r="4" spans="1:3">
      <c r="A4" s="4" t="s">
        <v>266</v>
      </c>
      <c r="B4" s="4" t="s">
        <v>267</v>
      </c>
      <c r="C4" s="4" t="s">
        <v>268</v>
      </c>
    </row>
    <row r="5" spans="1:3">
      <c r="A5" s="4" t="s">
        <v>269</v>
      </c>
    </row>
    <row r="6" spans="1:3">
      <c r="A6" s="4" t="s">
        <v>270</v>
      </c>
      <c r="B6" s="4" t="s">
        <v>271</v>
      </c>
      <c r="C6" s="4" t="s">
        <v>272</v>
      </c>
    </row>
    <row r="7" spans="1:3">
      <c r="A7" s="4" t="s">
        <v>273</v>
      </c>
    </row>
    <row r="8" spans="1:3">
      <c r="A8" s="4" t="s">
        <v>270</v>
      </c>
      <c r="B8" s="4" t="s">
        <v>274</v>
      </c>
      <c r="C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59</v>
      </c>
    </row>
    <row r="2" spans="1:2">
      <c r="B2" s="2" t="s">
        <v>19</v>
      </c>
    </row>
    <row r="3" spans="1:2">
      <c r="A3" s="3" t="s">
        <v>18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5</v>
      </c>
      <c r="B1" s="2" t="s">
        <v>1</v>
      </c>
      <c r="C1" s="2" t="s">
        <v>59</v>
      </c>
    </row>
    <row r="2" spans="1:3">
      <c r="B2" s="2" t="s">
        <v>2</v>
      </c>
      <c r="C2" s="2" t="s">
        <v>19</v>
      </c>
    </row>
    <row r="3" spans="1:3">
      <c r="A3" s="3" t="s">
        <v>192</v>
      </c>
    </row>
    <row r="4" spans="1:3">
      <c r="A4" s="4" t="s">
        <v>286</v>
      </c>
      <c r="B4" s="4" t="s">
        <v>287</v>
      </c>
      <c r="C4" s="4" t="s">
        <v>288</v>
      </c>
    </row>
    <row r="5" spans="1:3">
      <c r="A5" s="4" t="s">
        <v>289</v>
      </c>
      <c r="B5" s="4" t="s">
        <v>290</v>
      </c>
      <c r="C5" s="4" t="s">
        <v>291</v>
      </c>
    </row>
    <row r="6" spans="1:3">
      <c r="A6" s="4" t="s">
        <v>292</v>
      </c>
      <c r="C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19</v>
      </c>
      <c r="C1" s="2" t="s">
        <v>20</v>
      </c>
    </row>
    <row r="2" spans="1:3">
      <c r="A2" s="4" t="s">
        <v>48</v>
      </c>
      <c r="B2" s="7" t="n">
        <v>0.0001</v>
      </c>
      <c r="C2" s="7" t="n">
        <v>0.0001</v>
      </c>
    </row>
    <row r="3" spans="1:3">
      <c r="A3" s="4" t="s">
        <v>49</v>
      </c>
      <c r="B3" s="6" t="n">
        <v>104018468</v>
      </c>
      <c r="C3" s="6" t="n">
        <v>104018468</v>
      </c>
    </row>
    <row r="4" spans="1:3">
      <c r="A4" s="4" t="s">
        <v>50</v>
      </c>
      <c r="B4" s="6" t="n">
        <v>98491880</v>
      </c>
      <c r="C4" s="6" t="n">
        <v>75563784</v>
      </c>
    </row>
    <row r="5" spans="1:3">
      <c r="A5" s="4" t="s">
        <v>51</v>
      </c>
      <c r="B5" s="6" t="n">
        <v>98491880</v>
      </c>
      <c r="C5" s="6" t="n">
        <v>75563784</v>
      </c>
    </row>
    <row r="6" spans="1:3">
      <c r="A6" s="4" t="s">
        <v>52</v>
      </c>
      <c r="B6" s="5" t="n">
        <v>170000</v>
      </c>
      <c r="C6" s="5" t="n">
        <v>117437</v>
      </c>
    </row>
    <row r="7" spans="1:3">
      <c r="A7" s="4" t="s">
        <v>53</v>
      </c>
      <c r="B7" s="7" t="n">
        <v>0.0001</v>
      </c>
      <c r="C7" s="7" t="n">
        <v>0.0001</v>
      </c>
    </row>
    <row r="8" spans="1:3">
      <c r="A8" s="4" t="s">
        <v>54</v>
      </c>
      <c r="B8" s="6" t="n">
        <v>119200000</v>
      </c>
      <c r="C8" s="6" t="n">
        <v>119200000</v>
      </c>
    </row>
    <row r="9" spans="1:3">
      <c r="A9" s="4" t="s">
        <v>55</v>
      </c>
      <c r="B9" s="6" t="n">
        <v>878413</v>
      </c>
      <c r="C9" s="6" t="n">
        <v>880191</v>
      </c>
    </row>
    <row r="10" spans="1:3">
      <c r="A10" s="4" t="s">
        <v>56</v>
      </c>
      <c r="B10" s="6" t="n">
        <v>878413</v>
      </c>
      <c r="C10" s="6" t="n">
        <v>880191</v>
      </c>
    </row>
    <row r="11" spans="1:3">
      <c r="A11" s="4" t="s">
        <v>46</v>
      </c>
    </row>
    <row r="12" spans="1:3">
      <c r="A12" s="4" t="s">
        <v>50</v>
      </c>
      <c r="B12" s="6" t="n">
        <v>0</v>
      </c>
    </row>
    <row r="13" spans="1:3">
      <c r="A13" s="4" t="s">
        <v>51</v>
      </c>
      <c r="B13" s="6" t="n">
        <v>0</v>
      </c>
    </row>
    <row r="14" spans="1:3">
      <c r="A14" s="4" t="s">
        <v>55</v>
      </c>
      <c r="B14" s="6" t="n">
        <v>17293694</v>
      </c>
    </row>
    <row r="15" spans="1:3">
      <c r="A15" s="4" t="s">
        <v>56</v>
      </c>
      <c r="B15" s="6" t="n">
        <v>17293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4</v>
      </c>
      <c r="B1" s="2" t="s">
        <v>295</v>
      </c>
      <c r="C1" s="2" t="s">
        <v>2</v>
      </c>
      <c r="D1" s="2" t="s">
        <v>296</v>
      </c>
      <c r="E1" s="2" t="s">
        <v>297</v>
      </c>
      <c r="F1" s="2" t="s">
        <v>60</v>
      </c>
      <c r="G1" s="2" t="s">
        <v>298</v>
      </c>
      <c r="H1" s="2" t="s">
        <v>299</v>
      </c>
      <c r="I1" s="2" t="s">
        <v>2</v>
      </c>
      <c r="J1" s="2" t="s">
        <v>60</v>
      </c>
      <c r="K1" s="2" t="s">
        <v>19</v>
      </c>
      <c r="L1" s="2" t="s">
        <v>20</v>
      </c>
    </row>
    <row r="2" spans="1:12">
      <c r="A2" s="3" t="s">
        <v>300</v>
      </c>
    </row>
    <row r="3" spans="1:12">
      <c r="A3" s="4" t="s">
        <v>68</v>
      </c>
      <c r="C3" s="5" t="n">
        <v>9971</v>
      </c>
      <c r="D3" s="5" t="n">
        <v>10622</v>
      </c>
      <c r="E3" s="5" t="n">
        <v>9188</v>
      </c>
      <c r="F3" s="5" t="n">
        <v>10284</v>
      </c>
      <c r="G3" s="5" t="n">
        <v>8204</v>
      </c>
      <c r="H3" s="5" t="n">
        <v>8232</v>
      </c>
      <c r="I3" s="5" t="n">
        <v>29781</v>
      </c>
      <c r="J3" s="5" t="n">
        <v>26717</v>
      </c>
      <c r="K3" s="5" t="n">
        <v>36147</v>
      </c>
      <c r="L3" s="5" t="n">
        <v>29115</v>
      </c>
    </row>
    <row r="4" spans="1:12">
      <c r="A4" s="4" t="s">
        <v>301</v>
      </c>
      <c r="I4" s="6" t="n">
        <v>29786</v>
      </c>
      <c r="J4" s="5" t="n">
        <v>23742</v>
      </c>
      <c r="K4" s="6" t="n">
        <v>32953</v>
      </c>
      <c r="L4" s="6" t="n">
        <v>27123</v>
      </c>
    </row>
    <row r="5" spans="1:12">
      <c r="A5" s="4" t="s">
        <v>22</v>
      </c>
      <c r="C5" s="6" t="n">
        <v>48310</v>
      </c>
      <c r="I5" s="6" t="n">
        <v>48310</v>
      </c>
      <c r="K5" s="6" t="n">
        <v>63798</v>
      </c>
      <c r="L5" s="6" t="n">
        <v>47517</v>
      </c>
    </row>
    <row r="6" spans="1:12">
      <c r="A6" s="4" t="s">
        <v>43</v>
      </c>
      <c r="C6" s="6" t="n">
        <v>148734</v>
      </c>
      <c r="I6" s="6" t="n">
        <v>148734</v>
      </c>
      <c r="K6" s="5" t="n">
        <v>118953</v>
      </c>
      <c r="L6" s="5" t="n">
        <v>82806</v>
      </c>
    </row>
    <row r="7" spans="1:12">
      <c r="A7" s="4" t="s">
        <v>302</v>
      </c>
      <c r="K7" s="6" t="n">
        <v>119200000</v>
      </c>
      <c r="L7" s="6" t="n">
        <v>119200000</v>
      </c>
    </row>
    <row r="8" spans="1:12">
      <c r="A8" s="4" t="s">
        <v>53</v>
      </c>
      <c r="K8" s="7" t="n">
        <v>0.0001</v>
      </c>
      <c r="L8" s="7" t="n">
        <v>0.0001</v>
      </c>
    </row>
    <row r="9" spans="1:12">
      <c r="A9" s="4" t="s">
        <v>303</v>
      </c>
      <c r="C9" s="5" t="n">
        <v>45800</v>
      </c>
      <c r="I9" s="5" t="n">
        <v>45800</v>
      </c>
    </row>
    <row r="10" spans="1:12">
      <c r="A10" s="4" t="s">
        <v>304</v>
      </c>
    </row>
    <row r="11" spans="1:12">
      <c r="A11" s="3" t="s">
        <v>300</v>
      </c>
    </row>
    <row r="12" spans="1:12">
      <c r="A12" s="4" t="s">
        <v>305</v>
      </c>
      <c r="B12" s="6" t="n">
        <v>17467184</v>
      </c>
    </row>
    <row r="13" spans="1:12">
      <c r="A13" s="4" t="s">
        <v>306</v>
      </c>
    </row>
    <row r="14" spans="1:12">
      <c r="A14" s="3" t="s">
        <v>300</v>
      </c>
    </row>
    <row r="15" spans="1:12">
      <c r="A15" s="4" t="s">
        <v>307</v>
      </c>
      <c r="B15" s="6" t="n">
        <v>3000000</v>
      </c>
    </row>
    <row r="16" spans="1:12">
      <c r="A16" s="4" t="s">
        <v>308</v>
      </c>
      <c r="B16" s="5" t="n">
        <v>12</v>
      </c>
    </row>
    <row r="17" spans="1:12">
      <c r="A17" s="4" t="s">
        <v>309</v>
      </c>
      <c r="B17" s="5" t="n">
        <v>33800</v>
      </c>
    </row>
    <row r="18" spans="1:12">
      <c r="A18" s="4" t="s">
        <v>302</v>
      </c>
      <c r="B18" s="6" t="n">
        <v>500000000</v>
      </c>
    </row>
    <row r="19" spans="1:12">
      <c r="A19" s="4" t="s">
        <v>53</v>
      </c>
      <c r="B19" s="7" t="n">
        <v>0.0001</v>
      </c>
    </row>
    <row r="20" spans="1:12">
      <c r="A20" s="4" t="s">
        <v>310</v>
      </c>
      <c r="B20" s="6" t="n">
        <v>50000000</v>
      </c>
    </row>
    <row r="21" spans="1:12">
      <c r="A21" s="4" t="s">
        <v>311</v>
      </c>
      <c r="B21" s="7" t="n">
        <v>0.0001</v>
      </c>
    </row>
    <row r="22" spans="1:12">
      <c r="A22" s="4" t="s">
        <v>312</v>
      </c>
    </row>
    <row r="23" spans="1:12">
      <c r="A23" s="3" t="s">
        <v>300</v>
      </c>
    </row>
    <row r="24" spans="1:12">
      <c r="A24" s="4" t="s">
        <v>307</v>
      </c>
      <c r="B24" s="6" t="n">
        <v>4273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7"/>
    <col customWidth="1" max="5" min="5" width="21"/>
  </cols>
  <sheetData>
    <row r="1" spans="1:5">
      <c r="A1" s="1" t="s">
        <v>313</v>
      </c>
      <c r="B1" s="2" t="s">
        <v>314</v>
      </c>
      <c r="C1" s="2" t="s">
        <v>315</v>
      </c>
      <c r="D1" s="2" t="s">
        <v>316</v>
      </c>
      <c r="E1" s="2" t="s">
        <v>317</v>
      </c>
    </row>
    <row r="2" spans="1:5">
      <c r="A2" s="3" t="s">
        <v>318</v>
      </c>
    </row>
    <row r="3" spans="1:5">
      <c r="A3" s="4" t="s">
        <v>319</v>
      </c>
      <c r="D3" s="6" t="n">
        <v>98491880</v>
      </c>
    </row>
    <row r="4" spans="1:5">
      <c r="A4" s="4" t="s">
        <v>320</v>
      </c>
      <c r="D4" s="5" t="n">
        <v>0</v>
      </c>
      <c r="E4" s="5" t="n">
        <v>0</v>
      </c>
    </row>
    <row r="5" spans="1:5">
      <c r="A5" s="4" t="s">
        <v>321</v>
      </c>
    </row>
    <row r="6" spans="1:5">
      <c r="A6" s="3" t="s">
        <v>318</v>
      </c>
    </row>
    <row r="7" spans="1:5">
      <c r="A7" s="4" t="s">
        <v>322</v>
      </c>
      <c r="C7" s="5" t="n">
        <v>2800000</v>
      </c>
    </row>
    <row r="8" spans="1:5">
      <c r="A8" s="4" t="s">
        <v>323</v>
      </c>
    </row>
    <row r="9" spans="1:5">
      <c r="A9" s="3" t="s">
        <v>318</v>
      </c>
    </row>
    <row r="10" spans="1:5">
      <c r="A10" s="4" t="s">
        <v>324</v>
      </c>
      <c r="D10" s="4" t="s">
        <v>325</v>
      </c>
    </row>
    <row r="11" spans="1:5">
      <c r="A11" s="4" t="s">
        <v>326</v>
      </c>
    </row>
    <row r="12" spans="1:5">
      <c r="A12" s="3" t="s">
        <v>318</v>
      </c>
    </row>
    <row r="13" spans="1:5">
      <c r="A13" s="4" t="s">
        <v>324</v>
      </c>
      <c r="D13" s="4" t="s">
        <v>327</v>
      </c>
    </row>
    <row r="14" spans="1:5">
      <c r="A14" s="4" t="s">
        <v>78</v>
      </c>
    </row>
    <row r="15" spans="1:5">
      <c r="A15" s="3" t="s">
        <v>318</v>
      </c>
    </row>
    <row r="16" spans="1:5">
      <c r="A16" s="4" t="s">
        <v>328</v>
      </c>
      <c r="C16" s="4" t="s">
        <v>329</v>
      </c>
    </row>
    <row r="17" spans="1:5">
      <c r="A17" s="4" t="s">
        <v>330</v>
      </c>
      <c r="B17" s="9" t="n">
        <v>0.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19</v>
      </c>
      <c r="D1" s="2" t="s">
        <v>20</v>
      </c>
    </row>
    <row r="2" spans="1:4">
      <c r="A2" s="4" t="s">
        <v>332</v>
      </c>
    </row>
    <row r="3" spans="1:4">
      <c r="A3" s="3" t="s">
        <v>333</v>
      </c>
    </row>
    <row r="4" spans="1:4">
      <c r="A4" s="4" t="s">
        <v>334</v>
      </c>
      <c r="B4" s="10" t="n">
        <v>48.3</v>
      </c>
      <c r="C4" s="10" t="n">
        <v>63.8</v>
      </c>
      <c r="D4" s="10" t="n">
        <v>4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19</v>
      </c>
      <c r="D1" s="2" t="s">
        <v>20</v>
      </c>
    </row>
    <row r="2" spans="1:4">
      <c r="A2" s="3" t="s">
        <v>336</v>
      </c>
    </row>
    <row r="3" spans="1:4">
      <c r="A3" s="4" t="s">
        <v>337</v>
      </c>
      <c r="B3" s="5" t="n">
        <v>9836</v>
      </c>
      <c r="C3" s="5" t="n">
        <v>9128</v>
      </c>
      <c r="D3" s="5" t="n">
        <v>5682</v>
      </c>
    </row>
    <row r="4" spans="1:4">
      <c r="A4" s="4" t="s">
        <v>338</v>
      </c>
      <c r="B4" s="6" t="n">
        <v>-5834</v>
      </c>
      <c r="C4" s="6" t="n">
        <v>-4969</v>
      </c>
      <c r="D4" s="6" t="n">
        <v>-3769</v>
      </c>
    </row>
    <row r="5" spans="1:4">
      <c r="A5" s="4" t="s">
        <v>25</v>
      </c>
      <c r="B5" s="6" t="n">
        <v>4002</v>
      </c>
      <c r="C5" s="6" t="n">
        <v>4159</v>
      </c>
      <c r="D5" s="6" t="n">
        <v>1913</v>
      </c>
    </row>
    <row r="6" spans="1:4">
      <c r="A6" s="4" t="s">
        <v>339</v>
      </c>
    </row>
    <row r="7" spans="1:4">
      <c r="A7" s="3" t="s">
        <v>336</v>
      </c>
    </row>
    <row r="8" spans="1:4">
      <c r="A8" s="4" t="s">
        <v>337</v>
      </c>
      <c r="B8" s="6" t="n">
        <v>5832</v>
      </c>
      <c r="C8" s="6" t="n">
        <v>5466</v>
      </c>
      <c r="D8" s="6" t="n">
        <v>4603</v>
      </c>
    </row>
    <row r="9" spans="1:4">
      <c r="A9" s="4" t="s">
        <v>340</v>
      </c>
    </row>
    <row r="10" spans="1:4">
      <c r="A10" s="3" t="s">
        <v>336</v>
      </c>
    </row>
    <row r="11" spans="1:4">
      <c r="A11" s="4" t="s">
        <v>337</v>
      </c>
      <c r="B11" s="6" t="n">
        <v>3294</v>
      </c>
      <c r="C11" s="6" t="n">
        <v>2989</v>
      </c>
      <c r="D11" s="6" t="n">
        <v>598</v>
      </c>
    </row>
    <row r="12" spans="1:4">
      <c r="A12" s="4" t="s">
        <v>341</v>
      </c>
    </row>
    <row r="13" spans="1:4">
      <c r="A13" s="3" t="s">
        <v>336</v>
      </c>
    </row>
    <row r="14" spans="1:4">
      <c r="A14" s="4" t="s">
        <v>337</v>
      </c>
      <c r="B14" s="6" t="n">
        <v>316</v>
      </c>
      <c r="C14" s="6" t="n">
        <v>308</v>
      </c>
      <c r="D14" s="6" t="n">
        <v>244</v>
      </c>
    </row>
    <row r="15" spans="1:4">
      <c r="A15" s="4" t="s">
        <v>342</v>
      </c>
    </row>
    <row r="16" spans="1:4">
      <c r="A16" s="3" t="s">
        <v>336</v>
      </c>
    </row>
    <row r="17" spans="1:4">
      <c r="A17" s="4" t="s">
        <v>337</v>
      </c>
      <c r="B17" s="5" t="n">
        <v>394</v>
      </c>
      <c r="C17" s="5" t="n">
        <v>365</v>
      </c>
      <c r="D17" s="5" t="n">
        <v>2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3</v>
      </c>
      <c r="B1" s="2" t="s">
        <v>58</v>
      </c>
      <c r="D1" s="2" t="s">
        <v>1</v>
      </c>
      <c r="F1" s="2" t="s">
        <v>59</v>
      </c>
    </row>
    <row r="2" spans="1:7">
      <c r="B2" s="2" t="s">
        <v>2</v>
      </c>
      <c r="C2" s="2" t="s">
        <v>60</v>
      </c>
      <c r="D2" s="2" t="s">
        <v>2</v>
      </c>
      <c r="E2" s="2" t="s">
        <v>60</v>
      </c>
      <c r="F2" s="2" t="s">
        <v>19</v>
      </c>
      <c r="G2" s="2" t="s">
        <v>20</v>
      </c>
    </row>
    <row r="3" spans="1:7">
      <c r="A3" s="3" t="s">
        <v>161</v>
      </c>
    </row>
    <row r="4" spans="1:7">
      <c r="A4" s="4" t="s">
        <v>344</v>
      </c>
      <c r="B4" s="5" t="n">
        <v>300</v>
      </c>
      <c r="C4" s="5" t="n">
        <v>300</v>
      </c>
      <c r="D4" s="5" t="n">
        <v>1011</v>
      </c>
      <c r="E4" s="5" t="n">
        <v>943</v>
      </c>
      <c r="F4" s="5" t="n">
        <v>1237</v>
      </c>
      <c r="G4" s="5" t="n">
        <v>1384</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19</v>
      </c>
      <c r="D1" s="2" t="s">
        <v>20</v>
      </c>
    </row>
    <row r="2" spans="1:4">
      <c r="A2" s="3" t="s">
        <v>165</v>
      </c>
    </row>
    <row r="3" spans="1:4">
      <c r="A3" s="4" t="s">
        <v>346</v>
      </c>
      <c r="B3" s="5" t="n">
        <v>973</v>
      </c>
      <c r="C3" s="5" t="n">
        <v>519</v>
      </c>
      <c r="D3" s="5" t="n">
        <v>39</v>
      </c>
    </row>
    <row r="4" spans="1:4">
      <c r="A4" s="4" t="s">
        <v>347</v>
      </c>
      <c r="B4" s="6" t="n">
        <v>1604</v>
      </c>
      <c r="C4" s="6" t="n">
        <v>1433</v>
      </c>
      <c r="D4" s="6" t="n">
        <v>1019</v>
      </c>
    </row>
    <row r="5" spans="1:4">
      <c r="A5" s="4" t="s">
        <v>348</v>
      </c>
      <c r="B5" s="6" t="n">
        <v>662</v>
      </c>
      <c r="C5" s="6" t="n">
        <v>182</v>
      </c>
      <c r="D5" s="6" t="n">
        <v>317</v>
      </c>
    </row>
    <row r="6" spans="1:4">
      <c r="A6" s="4" t="s">
        <v>349</v>
      </c>
      <c r="C6" s="6" t="n">
        <v>202</v>
      </c>
    </row>
    <row r="7" spans="1:4">
      <c r="A7" s="4" t="s">
        <v>350</v>
      </c>
      <c r="B7" s="6" t="n">
        <v>78</v>
      </c>
      <c r="C7" s="6" t="n">
        <v>80</v>
      </c>
      <c r="D7" s="6" t="n">
        <v>70</v>
      </c>
    </row>
    <row r="8" spans="1:4">
      <c r="A8" s="4" t="s">
        <v>351</v>
      </c>
      <c r="B8" s="6" t="n">
        <v>93</v>
      </c>
      <c r="C8" s="6" t="n">
        <v>72</v>
      </c>
      <c r="D8" s="6" t="n">
        <v>47</v>
      </c>
    </row>
    <row r="9" spans="1:4">
      <c r="A9" s="4" t="s">
        <v>352</v>
      </c>
      <c r="B9" s="5" t="n">
        <v>3410</v>
      </c>
      <c r="C9" s="5" t="n">
        <v>2488</v>
      </c>
      <c r="D9" s="5" t="n">
        <v>14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7"/>
    <col customWidth="1" max="3" min="3" width="23"/>
    <col customWidth="1" max="4" min="4" width="21"/>
    <col customWidth="1" max="5" min="5" width="21"/>
    <col customWidth="1" max="6" min="6" width="17"/>
  </cols>
  <sheetData>
    <row r="1" spans="1:6">
      <c r="A1" s="1" t="s">
        <v>353</v>
      </c>
      <c r="B1" s="2" t="s">
        <v>354</v>
      </c>
      <c r="D1" s="2" t="s">
        <v>59</v>
      </c>
    </row>
    <row r="2" spans="1:6">
      <c r="B2" s="2" t="s">
        <v>355</v>
      </c>
      <c r="C2" s="2" t="s">
        <v>356</v>
      </c>
      <c r="D2" s="2" t="s">
        <v>357</v>
      </c>
      <c r="E2" s="2" t="s">
        <v>317</v>
      </c>
      <c r="F2" s="2" t="s">
        <v>358</v>
      </c>
    </row>
    <row r="3" spans="1:6">
      <c r="A3" s="3" t="s">
        <v>359</v>
      </c>
    </row>
    <row r="4" spans="1:6">
      <c r="A4" s="4" t="s">
        <v>360</v>
      </c>
      <c r="C4" s="4" t="s">
        <v>361</v>
      </c>
    </row>
    <row r="5" spans="1:6">
      <c r="A5" s="4" t="s">
        <v>362</v>
      </c>
      <c r="C5" s="10" t="n">
        <v>0.8</v>
      </c>
      <c r="D5" s="10" t="n">
        <v>1.4</v>
      </c>
    </row>
    <row r="6" spans="1:6">
      <c r="A6" s="4" t="s">
        <v>363</v>
      </c>
      <c r="B6" s="6" t="n">
        <v>6378</v>
      </c>
    </row>
    <row r="7" spans="1:6">
      <c r="A7" s="4" t="s">
        <v>364</v>
      </c>
      <c r="B7" s="6" t="n">
        <v>36754</v>
      </c>
    </row>
    <row r="8" spans="1:6">
      <c r="A8" s="4" t="s">
        <v>365</v>
      </c>
      <c r="B8" s="4" t="s">
        <v>366</v>
      </c>
    </row>
    <row r="9" spans="1:6">
      <c r="A9" s="4" t="s">
        <v>367</v>
      </c>
      <c r="C9" s="4" t="s">
        <v>15</v>
      </c>
    </row>
    <row r="10" spans="1:6">
      <c r="A10" s="4" t="s">
        <v>368</v>
      </c>
      <c r="C10" s="4" t="s">
        <v>327</v>
      </c>
    </row>
    <row r="11" spans="1:6">
      <c r="A11" s="4" t="s">
        <v>369</v>
      </c>
      <c r="D11" s="11" t="n">
        <v>2.4</v>
      </c>
    </row>
    <row r="12" spans="1:6">
      <c r="A12" s="4" t="s">
        <v>370</v>
      </c>
      <c r="F12" s="6" t="n">
        <v>6378</v>
      </c>
    </row>
    <row r="13" spans="1:6">
      <c r="A13" s="4" t="s">
        <v>371</v>
      </c>
      <c r="D13" s="10" t="n">
        <v>1.8</v>
      </c>
      <c r="E13" s="10" t="n">
        <v>1.6</v>
      </c>
    </row>
    <row r="14" spans="1:6">
      <c r="A14" s="4" t="s">
        <v>372</v>
      </c>
    </row>
    <row r="15" spans="1:6">
      <c r="A15" s="3" t="s">
        <v>359</v>
      </c>
    </row>
    <row r="16" spans="1:6">
      <c r="A16" s="4" t="s">
        <v>373</v>
      </c>
      <c r="C16" s="6" t="n">
        <v>303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57</v>
      </c>
    </row>
    <row r="2" spans="1:2">
      <c r="A2" s="3" t="s">
        <v>375</v>
      </c>
    </row>
    <row r="3" spans="1:2">
      <c r="A3" s="4" t="s">
        <v>376</v>
      </c>
      <c r="B3" s="5" t="n">
        <v>1432</v>
      </c>
    </row>
    <row r="4" spans="1:2">
      <c r="A4" s="4" t="s">
        <v>377</v>
      </c>
      <c r="B4" s="6" t="n">
        <v>1639</v>
      </c>
    </row>
    <row r="5" spans="1:2">
      <c r="A5" s="4" t="s">
        <v>378</v>
      </c>
      <c r="B5" s="6" t="n">
        <v>1969</v>
      </c>
    </row>
    <row r="6" spans="1:2">
      <c r="A6" s="4" t="s">
        <v>379</v>
      </c>
      <c r="B6" s="6" t="n">
        <v>2038</v>
      </c>
    </row>
    <row r="7" spans="1:2">
      <c r="A7" s="4" t="s">
        <v>380</v>
      </c>
      <c r="B7" s="6" t="n">
        <v>8687</v>
      </c>
    </row>
    <row r="8" spans="1:2">
      <c r="A8" s="4" t="s">
        <v>381</v>
      </c>
      <c r="B8" s="5" t="n">
        <v>157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2</v>
      </c>
      <c r="B1" s="2" t="s">
        <v>354</v>
      </c>
    </row>
    <row r="2" spans="1:9">
      <c r="B2" s="2" t="s">
        <v>383</v>
      </c>
      <c r="C2" s="2" t="s">
        <v>296</v>
      </c>
      <c r="D2" s="2" t="s">
        <v>297</v>
      </c>
      <c r="E2" s="2" t="s">
        <v>299</v>
      </c>
      <c r="F2" s="2" t="s">
        <v>384</v>
      </c>
      <c r="G2" s="2" t="s">
        <v>385</v>
      </c>
      <c r="H2" s="2" t="s">
        <v>19</v>
      </c>
      <c r="I2" s="2" t="s">
        <v>20</v>
      </c>
    </row>
    <row r="3" spans="1:9">
      <c r="A3" s="3" t="s">
        <v>386</v>
      </c>
    </row>
    <row r="4" spans="1:9">
      <c r="A4" s="4" t="s">
        <v>387</v>
      </c>
      <c r="H4" s="5" t="n">
        <v>600000</v>
      </c>
      <c r="I4" s="5" t="n">
        <v>600000</v>
      </c>
    </row>
    <row r="5" spans="1:9">
      <c r="A5" s="4" t="s">
        <v>388</v>
      </c>
    </row>
    <row r="6" spans="1:9">
      <c r="A6" s="3" t="s">
        <v>386</v>
      </c>
    </row>
    <row r="7" spans="1:9">
      <c r="A7" s="4" t="s">
        <v>389</v>
      </c>
      <c r="G7" s="5" t="n">
        <v>300000</v>
      </c>
    </row>
    <row r="8" spans="1:9">
      <c r="A8" s="4" t="s">
        <v>390</v>
      </c>
      <c r="G8" s="4" t="s">
        <v>391</v>
      </c>
    </row>
    <row r="9" spans="1:9">
      <c r="A9" s="4" t="s">
        <v>392</v>
      </c>
      <c r="C9" s="5" t="n">
        <v>400000</v>
      </c>
    </row>
    <row r="10" spans="1:9">
      <c r="A10" s="4" t="s">
        <v>393</v>
      </c>
    </row>
    <row r="11" spans="1:9">
      <c r="A11" s="3" t="s">
        <v>386</v>
      </c>
    </row>
    <row r="12" spans="1:9">
      <c r="A12" s="4" t="s">
        <v>389</v>
      </c>
      <c r="F12" s="5" t="n">
        <v>300000</v>
      </c>
    </row>
    <row r="13" spans="1:9">
      <c r="A13" s="4" t="s">
        <v>394</v>
      </c>
      <c r="D13" s="5" t="n">
        <v>-100000</v>
      </c>
      <c r="E13" s="5" t="n">
        <v>-17000</v>
      </c>
    </row>
    <row r="14" spans="1:9">
      <c r="A14" s="4" t="s">
        <v>395</v>
      </c>
      <c r="D14" s="6" t="n">
        <v>63019</v>
      </c>
    </row>
    <row r="15" spans="1:9">
      <c r="A15" s="4" t="s">
        <v>396</v>
      </c>
      <c r="D15" s="6" t="n">
        <v>28645</v>
      </c>
    </row>
    <row r="16" spans="1:9">
      <c r="A16" s="4" t="s">
        <v>397</v>
      </c>
      <c r="B16" s="6" t="n">
        <v>29686</v>
      </c>
    </row>
    <row r="17" spans="1:9">
      <c r="A17" s="4" t="s">
        <v>398</v>
      </c>
      <c r="B17" s="5" t="n">
        <v>100000</v>
      </c>
    </row>
    <row r="18" spans="1:9">
      <c r="A18" s="4" t="s">
        <v>399</v>
      </c>
      <c r="B18" s="5" t="n">
        <v>100000</v>
      </c>
    </row>
    <row r="19" spans="1:9">
      <c r="A19" s="4" t="s">
        <v>400</v>
      </c>
      <c r="B19" s="6" t="n">
        <v>33333</v>
      </c>
    </row>
    <row r="20" spans="1:9">
      <c r="A20" s="4" t="s">
        <v>390</v>
      </c>
      <c r="F20" s="4" t="s">
        <v>401</v>
      </c>
    </row>
    <row r="21" spans="1:9">
      <c r="A21" s="4" t="s">
        <v>402</v>
      </c>
    </row>
    <row r="22" spans="1:9">
      <c r="A22" s="3" t="s">
        <v>386</v>
      </c>
    </row>
    <row r="23" spans="1:9">
      <c r="A23" s="4" t="s">
        <v>403</v>
      </c>
      <c r="E23" s="6" t="n">
        <v>8333</v>
      </c>
    </row>
  </sheetData>
  <mergeCells count="2">
    <mergeCell ref="A1:A2"/>
    <mergeCell ref="B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404</v>
      </c>
      <c r="B1" s="2" t="s">
        <v>295</v>
      </c>
      <c r="C1" s="2" t="s">
        <v>297</v>
      </c>
      <c r="D1" s="2" t="s">
        <v>19</v>
      </c>
      <c r="E1" s="2" t="s">
        <v>298</v>
      </c>
      <c r="F1" s="2" t="s">
        <v>297</v>
      </c>
      <c r="G1" s="2" t="s">
        <v>296</v>
      </c>
      <c r="H1" s="2" t="s">
        <v>2</v>
      </c>
      <c r="I1" s="2" t="s">
        <v>60</v>
      </c>
      <c r="J1" s="2" t="s">
        <v>19</v>
      </c>
      <c r="K1" s="2" t="s">
        <v>20</v>
      </c>
    </row>
    <row r="2" spans="1:11">
      <c r="A2" s="3" t="s">
        <v>405</v>
      </c>
    </row>
    <row r="3" spans="1:11">
      <c r="A3" s="4" t="s">
        <v>138</v>
      </c>
      <c r="H3" s="5" t="n">
        <v>14379000</v>
      </c>
      <c r="I3" s="5" t="n">
        <v>29914000</v>
      </c>
      <c r="J3" s="5" t="n">
        <v>52468000</v>
      </c>
      <c r="K3" s="5" t="n">
        <v>29856000</v>
      </c>
    </row>
    <row r="4" spans="1:11">
      <c r="A4" s="4" t="s">
        <v>406</v>
      </c>
      <c r="D4" s="5" t="n">
        <v>5000000</v>
      </c>
      <c r="J4" s="5" t="n">
        <v>5000000</v>
      </c>
    </row>
    <row r="5" spans="1:11">
      <c r="A5" s="4" t="s">
        <v>323</v>
      </c>
    </row>
    <row r="6" spans="1:11">
      <c r="A6" s="3" t="s">
        <v>405</v>
      </c>
    </row>
    <row r="7" spans="1:11">
      <c r="A7" s="4" t="s">
        <v>407</v>
      </c>
      <c r="D7" s="6" t="n">
        <v>6000000</v>
      </c>
      <c r="J7" s="6" t="n">
        <v>6000000</v>
      </c>
    </row>
    <row r="8" spans="1:11">
      <c r="A8" s="4" t="s">
        <v>408</v>
      </c>
      <c r="J8" s="4" t="s">
        <v>409</v>
      </c>
    </row>
    <row r="9" spans="1:11">
      <c r="A9" s="4" t="s">
        <v>410</v>
      </c>
    </row>
    <row r="10" spans="1:11">
      <c r="A10" s="3" t="s">
        <v>405</v>
      </c>
    </row>
    <row r="11" spans="1:11">
      <c r="A11" s="4" t="s">
        <v>308</v>
      </c>
      <c r="D11" s="7" t="n">
        <v>13.755</v>
      </c>
      <c r="J11" s="7" t="n">
        <v>13.755</v>
      </c>
    </row>
    <row r="12" spans="1:11">
      <c r="A12" s="4" t="s">
        <v>138</v>
      </c>
      <c r="J12" s="5" t="n">
        <v>30000000</v>
      </c>
    </row>
    <row r="13" spans="1:11">
      <c r="A13" s="4" t="s">
        <v>411</v>
      </c>
    </row>
    <row r="14" spans="1:11">
      <c r="A14" s="3" t="s">
        <v>405</v>
      </c>
    </row>
    <row r="15" spans="1:11">
      <c r="A15" s="4" t="s">
        <v>305</v>
      </c>
      <c r="B15" s="6" t="n">
        <v>17467184</v>
      </c>
    </row>
    <row r="16" spans="1:11">
      <c r="A16" s="4" t="s">
        <v>76</v>
      </c>
    </row>
    <row r="17" spans="1:11">
      <c r="A17" s="3" t="s">
        <v>405</v>
      </c>
    </row>
    <row r="18" spans="1:11">
      <c r="A18" s="4" t="s">
        <v>308</v>
      </c>
      <c r="E18" s="7" t="n">
        <v>2.2925</v>
      </c>
    </row>
    <row r="19" spans="1:11">
      <c r="A19" s="4" t="s">
        <v>138</v>
      </c>
      <c r="E19" s="5" t="n">
        <v>29900000</v>
      </c>
    </row>
    <row r="20" spans="1:11">
      <c r="A20" s="4" t="s">
        <v>412</v>
      </c>
      <c r="J20" s="8" t="n">
        <v>0.18</v>
      </c>
    </row>
    <row r="21" spans="1:11">
      <c r="A21" s="4" t="s">
        <v>413</v>
      </c>
      <c r="J21" s="4" t="s">
        <v>414</v>
      </c>
    </row>
    <row r="22" spans="1:11">
      <c r="A22" s="4" t="s">
        <v>77</v>
      </c>
    </row>
    <row r="23" spans="1:11">
      <c r="A23" s="3" t="s">
        <v>405</v>
      </c>
    </row>
    <row r="24" spans="1:11">
      <c r="A24" s="4" t="s">
        <v>308</v>
      </c>
      <c r="C24" s="7" t="n">
        <v>2.2925</v>
      </c>
      <c r="D24" s="7" t="n">
        <v>2.2925</v>
      </c>
      <c r="F24" s="7" t="n">
        <v>2.2925</v>
      </c>
      <c r="G24" s="7" t="n">
        <v>2.2925</v>
      </c>
      <c r="J24" s="7" t="n">
        <v>2.2925</v>
      </c>
    </row>
    <row r="25" spans="1:11">
      <c r="A25" s="4" t="s">
        <v>138</v>
      </c>
      <c r="C25" s="5" t="n">
        <v>7000000</v>
      </c>
      <c r="D25" s="5" t="n">
        <v>22600000</v>
      </c>
      <c r="G25" s="5" t="n">
        <v>14400000</v>
      </c>
      <c r="J25" s="5" t="n">
        <v>22600000</v>
      </c>
    </row>
    <row r="26" spans="1:11">
      <c r="A26" s="4" t="s">
        <v>412</v>
      </c>
      <c r="J26" s="8" t="n">
        <v>0.18</v>
      </c>
    </row>
    <row r="27" spans="1:11">
      <c r="A27" s="4" t="s">
        <v>413</v>
      </c>
      <c r="J27" s="4" t="s">
        <v>414</v>
      </c>
    </row>
    <row r="28" spans="1:11">
      <c r="A28" s="4" t="s">
        <v>415</v>
      </c>
    </row>
    <row r="29" spans="1:11">
      <c r="A29" s="3" t="s">
        <v>405</v>
      </c>
    </row>
    <row r="30" spans="1:11">
      <c r="A30" s="4" t="s">
        <v>308</v>
      </c>
      <c r="C30" s="7" t="n">
        <v>2.2925</v>
      </c>
      <c r="F30" s="7" t="n">
        <v>2.2925</v>
      </c>
    </row>
    <row r="31" spans="1:11">
      <c r="A31" s="4" t="s">
        <v>138</v>
      </c>
      <c r="F31" s="5" t="n">
        <v>7000000</v>
      </c>
    </row>
    <row r="32" spans="1:11">
      <c r="A32" s="4" t="s">
        <v>416</v>
      </c>
    </row>
    <row r="33" spans="1:11">
      <c r="A33" s="3" t="s">
        <v>405</v>
      </c>
    </row>
    <row r="34" spans="1:11">
      <c r="A34" s="4" t="s">
        <v>412</v>
      </c>
      <c r="J34" s="8" t="n">
        <v>0.08</v>
      </c>
    </row>
    <row r="35" spans="1:11">
      <c r="A35" s="4" t="s">
        <v>413</v>
      </c>
      <c r="J35" s="4" t="s">
        <v>414</v>
      </c>
    </row>
    <row r="36" spans="1:11">
      <c r="A36" s="4" t="s">
        <v>417</v>
      </c>
    </row>
    <row r="37" spans="1:11">
      <c r="A37" s="3" t="s">
        <v>405</v>
      </c>
    </row>
    <row r="38" spans="1:11">
      <c r="A38" s="4" t="s">
        <v>412</v>
      </c>
      <c r="J38" s="8" t="n">
        <v>0.16</v>
      </c>
    </row>
    <row r="39" spans="1:11">
      <c r="A39" s="4" t="s">
        <v>413</v>
      </c>
      <c r="J39" s="4" t="s">
        <v>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v>
      </c>
      <c r="B1" s="2" t="s">
        <v>58</v>
      </c>
      <c r="D1" s="2" t="s">
        <v>1</v>
      </c>
      <c r="F1" s="2" t="s">
        <v>59</v>
      </c>
    </row>
    <row r="2" spans="1:7">
      <c r="B2" s="2" t="s">
        <v>2</v>
      </c>
      <c r="C2" s="2" t="s">
        <v>60</v>
      </c>
      <c r="D2" s="2" t="s">
        <v>2</v>
      </c>
      <c r="E2" s="2" t="s">
        <v>60</v>
      </c>
      <c r="F2" s="2" t="s">
        <v>19</v>
      </c>
      <c r="G2" s="2" t="s">
        <v>20</v>
      </c>
    </row>
    <row r="3" spans="1:7">
      <c r="A3" s="3" t="s">
        <v>61</v>
      </c>
    </row>
    <row r="4" spans="1:7">
      <c r="A4" s="4" t="s">
        <v>62</v>
      </c>
      <c r="B4" s="5" t="n">
        <v>8582</v>
      </c>
      <c r="C4" s="5" t="n">
        <v>9181</v>
      </c>
      <c r="D4" s="5" t="n">
        <v>24720</v>
      </c>
      <c r="E4" s="5" t="n">
        <v>23387</v>
      </c>
      <c r="F4" s="5" t="n">
        <v>31767</v>
      </c>
      <c r="G4" s="5" t="n">
        <v>25618</v>
      </c>
    </row>
    <row r="5" spans="1:7">
      <c r="A5" s="4" t="s">
        <v>63</v>
      </c>
      <c r="B5" s="6" t="n">
        <v>1733</v>
      </c>
      <c r="C5" s="6" t="n">
        <v>1364</v>
      </c>
      <c r="D5" s="6" t="n">
        <v>6094</v>
      </c>
      <c r="E5" s="6" t="n">
        <v>3889</v>
      </c>
      <c r="F5" s="6" t="n">
        <v>5180</v>
      </c>
      <c r="G5" s="6" t="n">
        <v>3713</v>
      </c>
    </row>
    <row r="6" spans="1:7">
      <c r="A6" s="4" t="s">
        <v>64</v>
      </c>
      <c r="B6" s="6" t="n">
        <v>10315</v>
      </c>
      <c r="C6" s="6" t="n">
        <v>10545</v>
      </c>
      <c r="D6" s="6" t="n">
        <v>30814</v>
      </c>
      <c r="E6" s="6" t="n">
        <v>27276</v>
      </c>
      <c r="F6" s="6" t="n">
        <v>36947</v>
      </c>
      <c r="G6" s="6" t="n">
        <v>29331</v>
      </c>
    </row>
    <row r="7" spans="1:7">
      <c r="A7" s="4" t="s">
        <v>65</v>
      </c>
      <c r="B7" s="6" t="n">
        <v>10315</v>
      </c>
      <c r="C7" s="6" t="n">
        <v>10545</v>
      </c>
      <c r="D7" s="6" t="n">
        <v>30814</v>
      </c>
      <c r="E7" s="6" t="n">
        <v>27276</v>
      </c>
      <c r="F7" s="6" t="n">
        <v>36947</v>
      </c>
      <c r="G7" s="6" t="n">
        <v>29331</v>
      </c>
    </row>
    <row r="8" spans="1:7">
      <c r="A8" s="3" t="s">
        <v>66</v>
      </c>
    </row>
    <row r="9" spans="1:7">
      <c r="A9" s="4" t="s">
        <v>67</v>
      </c>
      <c r="B9" s="6" t="n">
        <v>344</v>
      </c>
      <c r="C9" s="6" t="n">
        <v>261</v>
      </c>
      <c r="D9" s="6" t="n">
        <v>1033</v>
      </c>
      <c r="E9" s="6" t="n">
        <v>559</v>
      </c>
      <c r="F9" s="6" t="n">
        <v>800</v>
      </c>
      <c r="G9" s="6" t="n">
        <v>216</v>
      </c>
    </row>
    <row r="10" spans="1:7">
      <c r="A10" s="4" t="s">
        <v>68</v>
      </c>
      <c r="B10" s="6" t="n">
        <v>-9971</v>
      </c>
      <c r="C10" s="6" t="n">
        <v>-10284</v>
      </c>
      <c r="D10" s="6" t="n">
        <v>-29781</v>
      </c>
      <c r="E10" s="6" t="n">
        <v>-26717</v>
      </c>
      <c r="F10" s="6" t="n">
        <v>-36147</v>
      </c>
      <c r="G10" s="6" t="n">
        <v>-29115</v>
      </c>
    </row>
    <row r="11" spans="1:7">
      <c r="A11" s="4" t="s">
        <v>69</v>
      </c>
      <c r="B11" s="6" t="n">
        <v>-15</v>
      </c>
      <c r="C11" s="6" t="n">
        <v>-4</v>
      </c>
      <c r="D11" s="6" t="n">
        <v>17</v>
      </c>
      <c r="E11" s="6" t="n">
        <v>-4</v>
      </c>
      <c r="F11" s="6" t="n">
        <v>-4</v>
      </c>
    </row>
    <row r="12" spans="1:7">
      <c r="A12" s="4" t="s">
        <v>70</v>
      </c>
      <c r="B12" s="5" t="n">
        <v>-9956</v>
      </c>
      <c r="C12" s="5" t="n">
        <v>-10288</v>
      </c>
      <c r="D12" s="5" t="n">
        <v>-29764</v>
      </c>
      <c r="E12" s="5" t="n">
        <v>-26721</v>
      </c>
      <c r="F12" s="5" t="n">
        <v>-36151</v>
      </c>
      <c r="G12" s="5" t="n">
        <v>-29115</v>
      </c>
    </row>
    <row r="13" spans="1:7">
      <c r="A13" s="4" t="s">
        <v>71</v>
      </c>
      <c r="B13" s="8" t="n">
        <v>-12.41</v>
      </c>
      <c r="C13" s="8" t="n">
        <v>-15.9</v>
      </c>
      <c r="D13" s="8" t="n">
        <v>-40.15</v>
      </c>
      <c r="E13" s="8" t="n">
        <v>-45.11</v>
      </c>
      <c r="F13" s="8" t="n">
        <v>-58.09</v>
      </c>
      <c r="G13" s="8" t="n">
        <v>-67.45</v>
      </c>
    </row>
    <row r="14" spans="1:7">
      <c r="A14" s="4" t="s">
        <v>72</v>
      </c>
      <c r="B14" s="6" t="n">
        <v>803229</v>
      </c>
      <c r="C14" s="6" t="n">
        <v>646800</v>
      </c>
      <c r="D14" s="6" t="n">
        <v>741711</v>
      </c>
      <c r="E14" s="6" t="n">
        <v>592237</v>
      </c>
      <c r="F14" s="6" t="n">
        <v>622289</v>
      </c>
      <c r="G14" s="6" t="n">
        <v>431679</v>
      </c>
    </row>
    <row r="15" spans="1:7">
      <c r="A15" s="4" t="s">
        <v>46</v>
      </c>
    </row>
    <row r="16" spans="1:7">
      <c r="A16" s="3" t="s">
        <v>66</v>
      </c>
    </row>
    <row r="17" spans="1:7">
      <c r="A17" s="4" t="s">
        <v>71</v>
      </c>
      <c r="F17" s="8" t="n">
        <v>-2.5</v>
      </c>
    </row>
    <row r="18" spans="1:7">
      <c r="A18" s="4" t="s">
        <v>72</v>
      </c>
      <c r="F18" s="6" t="n">
        <v>1446108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19</v>
      </c>
      <c r="D1" s="2" t="s">
        <v>20</v>
      </c>
    </row>
    <row r="2" spans="1:4">
      <c r="A2" s="3" t="s">
        <v>405</v>
      </c>
    </row>
    <row r="3" spans="1:4">
      <c r="A3" s="4" t="s">
        <v>419</v>
      </c>
      <c r="B3" s="6" t="n">
        <v>117889475</v>
      </c>
      <c r="C3" s="6" t="n">
        <v>104018468</v>
      </c>
      <c r="D3" s="6" t="n">
        <v>104018468</v>
      </c>
    </row>
    <row r="4" spans="1:4">
      <c r="A4" s="4" t="s">
        <v>420</v>
      </c>
      <c r="B4" s="6" t="n">
        <v>104803325</v>
      </c>
      <c r="C4" s="6" t="n">
        <v>98491880</v>
      </c>
      <c r="D4" s="6" t="n">
        <v>75563784</v>
      </c>
    </row>
    <row r="5" spans="1:4">
      <c r="A5" s="4" t="s">
        <v>421</v>
      </c>
      <c r="B5" s="6" t="n">
        <v>104803325</v>
      </c>
      <c r="C5" s="6" t="n">
        <v>98491880</v>
      </c>
      <c r="D5" s="6" t="n">
        <v>75563784</v>
      </c>
    </row>
    <row r="6" spans="1:4">
      <c r="A6" s="4" t="s">
        <v>422</v>
      </c>
      <c r="B6" s="5" t="n">
        <v>175490</v>
      </c>
      <c r="C6" s="5" t="n">
        <v>161111</v>
      </c>
      <c r="D6" s="5" t="n">
        <v>108643</v>
      </c>
    </row>
    <row r="7" spans="1:4">
      <c r="A7" s="4" t="s">
        <v>423</v>
      </c>
      <c r="B7" s="5" t="n">
        <v>184469</v>
      </c>
      <c r="C7" s="5" t="n">
        <v>170000</v>
      </c>
      <c r="D7" s="5" t="n">
        <v>117437</v>
      </c>
    </row>
    <row r="8" spans="1:4">
      <c r="A8" s="4" t="s">
        <v>416</v>
      </c>
    </row>
    <row r="9" spans="1:4">
      <c r="A9" s="3" t="s">
        <v>405</v>
      </c>
    </row>
    <row r="10" spans="1:4">
      <c r="A10" s="4" t="s">
        <v>419</v>
      </c>
      <c r="B10" s="6" t="n">
        <v>37509105</v>
      </c>
      <c r="C10" s="6" t="n">
        <v>37509105</v>
      </c>
      <c r="D10" s="6" t="n">
        <v>37509105</v>
      </c>
    </row>
    <row r="11" spans="1:4">
      <c r="A11" s="4" t="s">
        <v>420</v>
      </c>
      <c r="B11" s="6" t="n">
        <v>37509105</v>
      </c>
      <c r="C11" s="6" t="n">
        <v>37509105</v>
      </c>
      <c r="D11" s="6" t="n">
        <v>37509105</v>
      </c>
    </row>
    <row r="12" spans="1:4">
      <c r="A12" s="4" t="s">
        <v>421</v>
      </c>
      <c r="B12" s="6" t="n">
        <v>37509105</v>
      </c>
      <c r="C12" s="6" t="n">
        <v>37509105</v>
      </c>
      <c r="D12" s="6" t="n">
        <v>37509105</v>
      </c>
    </row>
    <row r="13" spans="1:4">
      <c r="A13" s="4" t="s">
        <v>422</v>
      </c>
      <c r="B13" s="5" t="n">
        <v>28861</v>
      </c>
      <c r="C13" s="5" t="n">
        <v>28861</v>
      </c>
      <c r="D13" s="5" t="n">
        <v>28861</v>
      </c>
    </row>
    <row r="14" spans="1:4">
      <c r="A14" s="4" t="s">
        <v>423</v>
      </c>
      <c r="B14" s="5" t="n">
        <v>37509</v>
      </c>
      <c r="C14" s="5" t="n">
        <v>37509</v>
      </c>
      <c r="D14" s="5" t="n">
        <v>37509</v>
      </c>
    </row>
    <row r="15" spans="1:4">
      <c r="A15" s="4" t="s">
        <v>417</v>
      </c>
    </row>
    <row r="16" spans="1:4">
      <c r="A16" s="3" t="s">
        <v>405</v>
      </c>
    </row>
    <row r="17" spans="1:4">
      <c r="A17" s="4" t="s">
        <v>419</v>
      </c>
      <c r="B17" s="6" t="n">
        <v>25000000</v>
      </c>
      <c r="C17" s="6" t="n">
        <v>25000000</v>
      </c>
      <c r="D17" s="6" t="n">
        <v>25000000</v>
      </c>
    </row>
    <row r="18" spans="1:4">
      <c r="A18" s="4" t="s">
        <v>420</v>
      </c>
      <c r="B18" s="6" t="n">
        <v>25000000</v>
      </c>
      <c r="C18" s="6" t="n">
        <v>25000000</v>
      </c>
      <c r="D18" s="6" t="n">
        <v>25000000</v>
      </c>
    </row>
    <row r="19" spans="1:4">
      <c r="A19" s="4" t="s">
        <v>421</v>
      </c>
      <c r="B19" s="6" t="n">
        <v>25000000</v>
      </c>
      <c r="C19" s="6" t="n">
        <v>25000000</v>
      </c>
      <c r="D19" s="6" t="n">
        <v>25000000</v>
      </c>
    </row>
    <row r="20" spans="1:4">
      <c r="A20" s="4" t="s">
        <v>422</v>
      </c>
      <c r="B20" s="5" t="n">
        <v>49926</v>
      </c>
      <c r="C20" s="5" t="n">
        <v>49926</v>
      </c>
      <c r="D20" s="5" t="n">
        <v>49926</v>
      </c>
    </row>
    <row r="21" spans="1:4">
      <c r="A21" s="4" t="s">
        <v>423</v>
      </c>
      <c r="B21" s="5" t="n">
        <v>50000</v>
      </c>
      <c r="C21" s="5" t="n">
        <v>50000</v>
      </c>
      <c r="D21" s="5" t="n">
        <v>50000</v>
      </c>
    </row>
    <row r="22" spans="1:4">
      <c r="A22" s="4" t="s">
        <v>76</v>
      </c>
    </row>
    <row r="23" spans="1:4">
      <c r="A23" s="3" t="s">
        <v>405</v>
      </c>
    </row>
    <row r="24" spans="1:4">
      <c r="A24" s="4" t="s">
        <v>419</v>
      </c>
      <c r="B24" s="6" t="n">
        <v>26109363</v>
      </c>
      <c r="C24" s="6" t="n">
        <v>26109363</v>
      </c>
      <c r="D24" s="6" t="n">
        <v>26240224</v>
      </c>
    </row>
    <row r="25" spans="1:4">
      <c r="A25" s="4" t="s">
        <v>420</v>
      </c>
      <c r="B25" s="6" t="n">
        <v>26109363</v>
      </c>
      <c r="C25" s="6" t="n">
        <v>26109363</v>
      </c>
      <c r="D25" s="6" t="n">
        <v>13054679</v>
      </c>
    </row>
    <row r="26" spans="1:4">
      <c r="A26" s="4" t="s">
        <v>421</v>
      </c>
      <c r="B26" s="6" t="n">
        <v>26109363</v>
      </c>
      <c r="C26" s="6" t="n">
        <v>26109363</v>
      </c>
      <c r="D26" s="6" t="n">
        <v>13054679</v>
      </c>
    </row>
    <row r="27" spans="1:4">
      <c r="A27" s="4" t="s">
        <v>422</v>
      </c>
      <c r="B27" s="5" t="n">
        <v>59770</v>
      </c>
      <c r="C27" s="5" t="n">
        <v>59770</v>
      </c>
      <c r="D27" s="5" t="n">
        <v>29856</v>
      </c>
    </row>
    <row r="28" spans="1:4">
      <c r="A28" s="4" t="s">
        <v>423</v>
      </c>
      <c r="B28" s="5" t="n">
        <v>59856</v>
      </c>
      <c r="C28" s="5" t="n">
        <v>59856</v>
      </c>
      <c r="D28" s="5" t="n">
        <v>29928</v>
      </c>
    </row>
    <row r="29" spans="1:4">
      <c r="A29" s="4" t="s">
        <v>77</v>
      </c>
    </row>
    <row r="30" spans="1:4">
      <c r="A30" s="3" t="s">
        <v>405</v>
      </c>
    </row>
    <row r="31" spans="1:4">
      <c r="A31" s="4" t="s">
        <v>419</v>
      </c>
      <c r="B31" s="6" t="n">
        <v>29271007</v>
      </c>
      <c r="C31" s="6" t="n">
        <v>15400000</v>
      </c>
    </row>
    <row r="32" spans="1:4">
      <c r="A32" s="4" t="s">
        <v>420</v>
      </c>
      <c r="B32" s="6" t="n">
        <v>16184857</v>
      </c>
      <c r="C32" s="6" t="n">
        <v>9873412</v>
      </c>
    </row>
    <row r="33" spans="1:4">
      <c r="A33" s="4" t="s">
        <v>421</v>
      </c>
      <c r="B33" s="6" t="n">
        <v>16184857</v>
      </c>
      <c r="C33" s="6" t="n">
        <v>9873412</v>
      </c>
    </row>
    <row r="34" spans="1:4">
      <c r="A34" s="4" t="s">
        <v>422</v>
      </c>
      <c r="B34" s="5" t="n">
        <v>36933</v>
      </c>
      <c r="C34" s="5" t="n">
        <v>22554</v>
      </c>
    </row>
    <row r="35" spans="1:4">
      <c r="A35" s="4" t="s">
        <v>423</v>
      </c>
      <c r="B35" s="5" t="n">
        <v>37104</v>
      </c>
      <c r="C35" s="5" t="n">
        <v>22635</v>
      </c>
    </row>
    <row r="36" spans="1:4">
      <c r="A36" s="4" t="s">
        <v>424</v>
      </c>
    </row>
    <row r="37" spans="1:4">
      <c r="A37" s="3" t="s">
        <v>405</v>
      </c>
    </row>
    <row r="38" spans="1:4">
      <c r="A38" s="4" t="s">
        <v>419</v>
      </c>
      <c r="D38" s="6" t="n">
        <v>88749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27"/>
  </cols>
  <sheetData>
    <row r="1" spans="1:4">
      <c r="A1" s="1" t="s">
        <v>425</v>
      </c>
      <c r="B1" s="2" t="s">
        <v>1</v>
      </c>
      <c r="C1" s="2" t="s">
        <v>59</v>
      </c>
    </row>
    <row r="2" spans="1:4">
      <c r="B2" s="2" t="s">
        <v>426</v>
      </c>
      <c r="C2" s="2" t="s">
        <v>427</v>
      </c>
      <c r="D2" s="2" t="s">
        <v>428</v>
      </c>
    </row>
    <row r="3" spans="1:4">
      <c r="A3" s="3" t="s">
        <v>180</v>
      </c>
    </row>
    <row r="4" spans="1:4">
      <c r="A4" s="4" t="s">
        <v>429</v>
      </c>
      <c r="B4" s="4" t="s">
        <v>430</v>
      </c>
      <c r="C4" s="4" t="s">
        <v>430</v>
      </c>
    </row>
    <row r="5" spans="1:4">
      <c r="A5" s="4" t="s">
        <v>431</v>
      </c>
      <c r="B5" s="6" t="n">
        <v>1</v>
      </c>
      <c r="C5" s="6" t="n">
        <v>1</v>
      </c>
    </row>
    <row r="6" spans="1:4">
      <c r="A6" s="4" t="s">
        <v>432</v>
      </c>
      <c r="B6" s="5" t="n">
        <v>0</v>
      </c>
      <c r="C6" s="5" t="n">
        <v>0</v>
      </c>
      <c r="D6" s="5" t="n">
        <v>0</v>
      </c>
    </row>
    <row r="7" spans="1:4">
      <c r="A7" s="4" t="s">
        <v>433</v>
      </c>
      <c r="B7" s="6" t="n">
        <v>935040</v>
      </c>
      <c r="C7" s="6" t="n">
        <v>878413</v>
      </c>
      <c r="D7" s="6" t="n">
        <v>88019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19</v>
      </c>
    </row>
    <row r="2" spans="1:3">
      <c r="A2" s="3" t="s">
        <v>300</v>
      </c>
    </row>
    <row r="3" spans="1:3">
      <c r="A3" s="4" t="s">
        <v>435</v>
      </c>
      <c r="B3" s="6" t="n">
        <v>18872698</v>
      </c>
      <c r="C3" s="6" t="n">
        <v>18798503</v>
      </c>
    </row>
    <row r="4" spans="1:3">
      <c r="A4" s="4" t="s">
        <v>416</v>
      </c>
    </row>
    <row r="5" spans="1:3">
      <c r="A5" s="3" t="s">
        <v>300</v>
      </c>
    </row>
    <row r="6" spans="1:3">
      <c r="A6" s="4" t="s">
        <v>435</v>
      </c>
      <c r="B6" s="6" t="n">
        <v>6251502</v>
      </c>
      <c r="C6" s="6" t="n">
        <v>6251502</v>
      </c>
    </row>
    <row r="7" spans="1:3">
      <c r="A7" s="4" t="s">
        <v>417</v>
      </c>
    </row>
    <row r="8" spans="1:3">
      <c r="A8" s="3" t="s">
        <v>300</v>
      </c>
    </row>
    <row r="9" spans="1:3">
      <c r="A9" s="4" t="s">
        <v>435</v>
      </c>
      <c r="B9" s="6" t="n">
        <v>4166663</v>
      </c>
      <c r="C9" s="6" t="n">
        <v>4166663</v>
      </c>
    </row>
    <row r="10" spans="1:3">
      <c r="A10" s="4" t="s">
        <v>76</v>
      </c>
    </row>
    <row r="11" spans="1:3">
      <c r="A11" s="3" t="s">
        <v>300</v>
      </c>
    </row>
    <row r="12" spans="1:3">
      <c r="A12" s="4" t="s">
        <v>435</v>
      </c>
      <c r="B12" s="6" t="n">
        <v>4351554</v>
      </c>
      <c r="C12" s="6" t="n">
        <v>4351554</v>
      </c>
    </row>
    <row r="13" spans="1:3">
      <c r="A13" s="4" t="s">
        <v>77</v>
      </c>
    </row>
    <row r="14" spans="1:3">
      <c r="A14" s="3" t="s">
        <v>300</v>
      </c>
    </row>
    <row r="15" spans="1:3">
      <c r="A15" s="4" t="s">
        <v>435</v>
      </c>
      <c r="B15" s="6" t="n">
        <v>2697465</v>
      </c>
      <c r="C15" s="6" t="n">
        <v>2566666</v>
      </c>
    </row>
    <row r="16" spans="1:3">
      <c r="A16" s="4" t="s">
        <v>436</v>
      </c>
    </row>
    <row r="17" spans="1:3">
      <c r="A17" s="3" t="s">
        <v>300</v>
      </c>
    </row>
    <row r="18" spans="1:3">
      <c r="A18" s="4" t="s">
        <v>435</v>
      </c>
      <c r="B18" s="6" t="n">
        <v>943610</v>
      </c>
      <c r="C18" s="6" t="n">
        <v>768239</v>
      </c>
    </row>
    <row r="19" spans="1:3">
      <c r="A19" s="4" t="s">
        <v>437</v>
      </c>
    </row>
    <row r="20" spans="1:3">
      <c r="A20" s="3" t="s">
        <v>300</v>
      </c>
    </row>
    <row r="21" spans="1:3">
      <c r="A21" s="4" t="s">
        <v>435</v>
      </c>
      <c r="B21" s="6" t="n">
        <v>461904</v>
      </c>
      <c r="C21" s="6" t="n">
        <v>6938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4"/>
    <col customWidth="1" max="7" min="7" width="14"/>
    <col customWidth="1" max="8" min="8" width="14"/>
  </cols>
  <sheetData>
    <row r="1" spans="1:8">
      <c r="A1" s="1" t="s">
        <v>438</v>
      </c>
      <c r="B1" s="2" t="s">
        <v>58</v>
      </c>
      <c r="D1" s="2" t="s">
        <v>1</v>
      </c>
      <c r="F1" s="2" t="s">
        <v>59</v>
      </c>
    </row>
    <row r="2" spans="1:8">
      <c r="B2" s="2" t="s">
        <v>2</v>
      </c>
      <c r="C2" s="2" t="s">
        <v>60</v>
      </c>
      <c r="D2" s="2" t="s">
        <v>2</v>
      </c>
      <c r="E2" s="2" t="s">
        <v>60</v>
      </c>
      <c r="F2" s="2" t="s">
        <v>19</v>
      </c>
      <c r="G2" s="2" t="s">
        <v>20</v>
      </c>
      <c r="H2" s="2" t="s">
        <v>439</v>
      </c>
    </row>
    <row r="3" spans="1:8">
      <c r="A3" s="3" t="s">
        <v>440</v>
      </c>
    </row>
    <row r="4" spans="1:8">
      <c r="A4" s="4" t="s">
        <v>441</v>
      </c>
      <c r="D4" s="6" t="n">
        <v>416919</v>
      </c>
      <c r="F4" s="6" t="n">
        <v>497417</v>
      </c>
      <c r="G4" s="6" t="n">
        <v>306804</v>
      </c>
    </row>
    <row r="5" spans="1:8">
      <c r="A5" s="4" t="s">
        <v>442</v>
      </c>
      <c r="F5" s="8" t="n">
        <v>4.32</v>
      </c>
      <c r="G5" s="8" t="n">
        <v>3.6</v>
      </c>
    </row>
    <row r="6" spans="1:8">
      <c r="A6" s="4" t="s">
        <v>443</v>
      </c>
      <c r="D6" s="8" t="n">
        <v>8.630000000000001</v>
      </c>
      <c r="F6" s="8" t="n">
        <v>6.18</v>
      </c>
      <c r="G6" s="9" t="n">
        <v>1.99</v>
      </c>
    </row>
    <row r="7" spans="1:8">
      <c r="A7" s="4" t="s">
        <v>444</v>
      </c>
      <c r="G7" s="8" t="n">
        <v>4.38</v>
      </c>
    </row>
    <row r="8" spans="1:8">
      <c r="A8" s="4" t="s">
        <v>445</v>
      </c>
      <c r="F8" s="5" t="n">
        <v>2100000</v>
      </c>
      <c r="G8" s="5" t="n">
        <v>1200000</v>
      </c>
    </row>
    <row r="9" spans="1:8">
      <c r="A9" s="4" t="s">
        <v>446</v>
      </c>
      <c r="F9" s="5" t="n">
        <v>100000</v>
      </c>
      <c r="G9" s="5" t="n">
        <v>200000</v>
      </c>
    </row>
    <row r="10" spans="1:8">
      <c r="A10" s="4" t="s">
        <v>447</v>
      </c>
      <c r="F10" s="6" t="n">
        <v>300000</v>
      </c>
      <c r="G10" s="6" t="n">
        <v>300000</v>
      </c>
    </row>
    <row r="11" spans="1:8">
      <c r="A11" s="4" t="s">
        <v>448</v>
      </c>
      <c r="F11" s="5" t="n">
        <v>900000</v>
      </c>
      <c r="G11" s="5" t="n">
        <v>600000</v>
      </c>
    </row>
    <row r="12" spans="1:8">
      <c r="A12" s="4" t="s">
        <v>449</v>
      </c>
      <c r="B12" s="6" t="n">
        <v>943610</v>
      </c>
      <c r="D12" s="6" t="n">
        <v>943610</v>
      </c>
      <c r="F12" s="6" t="n">
        <v>768239</v>
      </c>
      <c r="G12" s="6" t="n">
        <v>348660</v>
      </c>
      <c r="H12" s="6" t="n">
        <v>142037</v>
      </c>
    </row>
    <row r="13" spans="1:8">
      <c r="A13" s="4" t="s">
        <v>125</v>
      </c>
      <c r="D13" s="5" t="n">
        <v>1155000</v>
      </c>
      <c r="E13" s="5" t="n">
        <v>874000</v>
      </c>
      <c r="F13" s="5" t="n">
        <v>1170000</v>
      </c>
      <c r="G13" s="5" t="n">
        <v>716000</v>
      </c>
    </row>
    <row r="14" spans="1:8">
      <c r="A14" s="4" t="s">
        <v>450</v>
      </c>
      <c r="F14" s="6" t="n">
        <v>0</v>
      </c>
    </row>
    <row r="15" spans="1:8">
      <c r="A15" s="4" t="s">
        <v>451</v>
      </c>
      <c r="B15" s="5" t="n">
        <v>431000</v>
      </c>
      <c r="C15" s="5" t="n">
        <v>295000</v>
      </c>
      <c r="D15" s="5" t="n">
        <v>1155000</v>
      </c>
      <c r="E15" s="5" t="n">
        <v>874000</v>
      </c>
      <c r="F15" s="6" t="n">
        <v>1170000</v>
      </c>
      <c r="G15" s="5" t="n">
        <v>716000</v>
      </c>
    </row>
    <row r="16" spans="1:8">
      <c r="A16" s="4" t="s">
        <v>452</v>
      </c>
      <c r="F16" s="5" t="n">
        <v>1300000</v>
      </c>
    </row>
    <row r="17" spans="1:8">
      <c r="A17" s="4" t="s">
        <v>453</v>
      </c>
      <c r="F17" s="4" t="s">
        <v>454</v>
      </c>
    </row>
    <row r="18" spans="1:8">
      <c r="A18" s="4" t="s">
        <v>455</v>
      </c>
    </row>
    <row r="19" spans="1:8">
      <c r="A19" s="3" t="s">
        <v>440</v>
      </c>
    </row>
    <row r="20" spans="1:8">
      <c r="A20" s="4" t="s">
        <v>456</v>
      </c>
      <c r="D20" s="4" t="s">
        <v>457</v>
      </c>
      <c r="G20" s="4" t="s">
        <v>457</v>
      </c>
    </row>
    <row r="21" spans="1:8">
      <c r="A21" s="4" t="s">
        <v>458</v>
      </c>
      <c r="B21" s="6" t="n">
        <v>100000</v>
      </c>
      <c r="D21" s="6" t="n">
        <v>100000</v>
      </c>
      <c r="F21" s="6" t="n">
        <v>200000</v>
      </c>
      <c r="G21" s="6" t="n">
        <v>400000</v>
      </c>
    </row>
    <row r="22" spans="1:8">
      <c r="A22" s="4" t="s">
        <v>459</v>
      </c>
      <c r="B22" s="5" t="n">
        <v>100000</v>
      </c>
      <c r="D22" s="5" t="n">
        <v>100000</v>
      </c>
      <c r="F22" s="5" t="n">
        <v>200000</v>
      </c>
      <c r="G22" s="5" t="n">
        <v>500000</v>
      </c>
    </row>
    <row r="23" spans="1:8">
      <c r="A23" s="4" t="s">
        <v>460</v>
      </c>
    </row>
    <row r="24" spans="1:8">
      <c r="A24" s="3" t="s">
        <v>440</v>
      </c>
    </row>
    <row r="25" spans="1:8">
      <c r="A25" s="4" t="s">
        <v>456</v>
      </c>
      <c r="F25" s="4" t="s">
        <v>461</v>
      </c>
    </row>
    <row r="26" spans="1:8">
      <c r="A26" s="4" t="s">
        <v>462</v>
      </c>
    </row>
    <row r="27" spans="1:8">
      <c r="A27" s="3" t="s">
        <v>440</v>
      </c>
    </row>
    <row r="28" spans="1:8">
      <c r="A28" s="4" t="s">
        <v>448</v>
      </c>
      <c r="F28" s="10" t="n">
        <v>0.2</v>
      </c>
      <c r="G28" s="10" t="n">
        <v>0.2</v>
      </c>
    </row>
    <row r="29" spans="1:8">
      <c r="A29" s="4" t="s">
        <v>449</v>
      </c>
      <c r="F29" s="6" t="n">
        <v>25000</v>
      </c>
      <c r="G29" s="6" t="n">
        <v>33333</v>
      </c>
    </row>
    <row r="30" spans="1:8">
      <c r="A30" s="4" t="s">
        <v>125</v>
      </c>
      <c r="F30" s="5" t="n">
        <v>0</v>
      </c>
      <c r="G30" s="5" t="n">
        <v>0</v>
      </c>
    </row>
    <row r="31" spans="1:8">
      <c r="A31" s="4" t="s">
        <v>463</v>
      </c>
    </row>
    <row r="32" spans="1:8">
      <c r="A32" s="3" t="s">
        <v>440</v>
      </c>
    </row>
    <row r="33" spans="1:8">
      <c r="A33" s="4" t="s">
        <v>441</v>
      </c>
      <c r="F33" s="6" t="n">
        <v>4166</v>
      </c>
      <c r="G33" s="6" t="n">
        <v>33332</v>
      </c>
    </row>
    <row r="34" spans="1:8">
      <c r="A34" s="4" t="s">
        <v>451</v>
      </c>
      <c r="F34" s="5" t="n">
        <v>100000</v>
      </c>
      <c r="G34" s="5" t="n">
        <v>100000</v>
      </c>
    </row>
    <row r="35" spans="1:8">
      <c r="A35" s="4" t="s">
        <v>464</v>
      </c>
    </row>
    <row r="36" spans="1:8">
      <c r="A36" s="3" t="s">
        <v>440</v>
      </c>
    </row>
    <row r="37" spans="1:8">
      <c r="A37" s="4" t="s">
        <v>465</v>
      </c>
      <c r="F37" s="4" t="s">
        <v>466</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5"/>
    <col customWidth="1" max="5" min="5" width="25"/>
    <col customWidth="1" max="6" min="6" width="14"/>
    <col customWidth="1" max="7" min="7" width="14"/>
    <col customWidth="1" max="8" min="8" width="14"/>
  </cols>
  <sheetData>
    <row r="1" spans="1:8">
      <c r="A1" s="1" t="s">
        <v>467</v>
      </c>
      <c r="B1" s="2" t="s">
        <v>1</v>
      </c>
      <c r="C1" s="2" t="s">
        <v>59</v>
      </c>
    </row>
    <row r="2" spans="1:8">
      <c r="B2" s="2" t="s">
        <v>2</v>
      </c>
      <c r="C2" s="2" t="s">
        <v>19</v>
      </c>
      <c r="D2" s="2" t="s">
        <v>20</v>
      </c>
      <c r="E2" s="2" t="s">
        <v>439</v>
      </c>
      <c r="F2" s="2" t="s">
        <v>2</v>
      </c>
      <c r="G2" s="2" t="s">
        <v>19</v>
      </c>
      <c r="H2" s="2" t="s">
        <v>20</v>
      </c>
    </row>
    <row r="3" spans="1:8">
      <c r="A3" s="3" t="s">
        <v>184</v>
      </c>
    </row>
    <row r="4" spans="1:8">
      <c r="A4" s="4" t="s">
        <v>468</v>
      </c>
      <c r="B4" s="6" t="n">
        <v>693879</v>
      </c>
      <c r="C4" s="6" t="n">
        <v>861690</v>
      </c>
      <c r="D4" s="6" t="n">
        <v>539900</v>
      </c>
    </row>
    <row r="5" spans="1:8">
      <c r="A5" s="4" t="s">
        <v>469</v>
      </c>
      <c r="C5" s="6" t="n">
        <v>250000</v>
      </c>
      <c r="D5" s="6" t="n">
        <v>540554</v>
      </c>
    </row>
    <row r="6" spans="1:8">
      <c r="A6" s="4" t="s">
        <v>470</v>
      </c>
      <c r="B6" s="6" t="n">
        <v>-416919</v>
      </c>
      <c r="C6" s="6" t="n">
        <v>-497417</v>
      </c>
      <c r="D6" s="6" t="n">
        <v>-306804</v>
      </c>
    </row>
    <row r="7" spans="1:8">
      <c r="A7" s="4" t="s">
        <v>471</v>
      </c>
      <c r="C7" s="6" t="n">
        <v>0</v>
      </c>
      <c r="D7" s="6" t="n">
        <v>0</v>
      </c>
    </row>
    <row r="8" spans="1:8">
      <c r="A8" s="4" t="s">
        <v>472</v>
      </c>
      <c r="B8" s="6" t="n">
        <v>85103</v>
      </c>
      <c r="C8" s="6" t="n">
        <v>19158</v>
      </c>
      <c r="D8" s="6" t="n">
        <v>37893</v>
      </c>
    </row>
    <row r="9" spans="1:8">
      <c r="A9" s="4" t="s">
        <v>473</v>
      </c>
      <c r="B9" s="6" t="n">
        <v>99841</v>
      </c>
      <c r="C9" s="6" t="n">
        <v>60448</v>
      </c>
      <c r="D9" s="6" t="n">
        <v>50147</v>
      </c>
    </row>
    <row r="10" spans="1:8">
      <c r="A10" s="4" t="s">
        <v>474</v>
      </c>
      <c r="B10" s="6" t="n">
        <v>461904</v>
      </c>
      <c r="C10" s="6" t="n">
        <v>693879</v>
      </c>
      <c r="D10" s="6" t="n">
        <v>861690</v>
      </c>
      <c r="E10" s="6" t="n">
        <v>539900</v>
      </c>
    </row>
    <row r="11" spans="1:8">
      <c r="A11" s="4" t="s">
        <v>475</v>
      </c>
      <c r="B11" s="6" t="n">
        <v>768239</v>
      </c>
      <c r="C11" s="6" t="n">
        <v>348660</v>
      </c>
      <c r="D11" s="6" t="n">
        <v>142037</v>
      </c>
    </row>
    <row r="12" spans="1:8">
      <c r="A12" s="4" t="s">
        <v>476</v>
      </c>
      <c r="B12" s="6" t="n">
        <v>0</v>
      </c>
    </row>
    <row r="13" spans="1:8">
      <c r="A13" s="4" t="s">
        <v>477</v>
      </c>
      <c r="B13" s="6" t="n">
        <v>416919</v>
      </c>
      <c r="C13" s="6" t="n">
        <v>497417</v>
      </c>
      <c r="D13" s="6" t="n">
        <v>306804</v>
      </c>
    </row>
    <row r="14" spans="1:8">
      <c r="A14" s="4" t="s">
        <v>478</v>
      </c>
      <c r="B14" s="6" t="n">
        <v>-141707</v>
      </c>
      <c r="C14" s="6" t="n">
        <v>-17390</v>
      </c>
      <c r="D14" s="6" t="n">
        <v>-50034</v>
      </c>
    </row>
    <row r="15" spans="1:8">
      <c r="A15" s="4" t="s">
        <v>479</v>
      </c>
      <c r="B15" s="6" t="n">
        <v>0</v>
      </c>
    </row>
    <row r="16" spans="1:8">
      <c r="A16" s="4" t="s">
        <v>480</v>
      </c>
      <c r="B16" s="6" t="n">
        <v>-99841</v>
      </c>
      <c r="C16" s="6" t="n">
        <v>-60448</v>
      </c>
      <c r="D16" s="6" t="n">
        <v>-50147</v>
      </c>
    </row>
    <row r="17" spans="1:8">
      <c r="A17" s="4" t="s">
        <v>481</v>
      </c>
      <c r="B17" s="6" t="n">
        <v>943610</v>
      </c>
      <c r="C17" s="6" t="n">
        <v>768239</v>
      </c>
      <c r="D17" s="6" t="n">
        <v>348660</v>
      </c>
      <c r="E17" s="6" t="n">
        <v>142037</v>
      </c>
    </row>
    <row r="18" spans="1:8">
      <c r="A18" s="4" t="s">
        <v>482</v>
      </c>
      <c r="B18" s="8" t="n">
        <v>4.62</v>
      </c>
      <c r="C18" s="8" t="n">
        <v>1.85</v>
      </c>
    </row>
    <row r="19" spans="1:8">
      <c r="A19" s="4" t="s">
        <v>483</v>
      </c>
      <c r="G19" s="6" t="n">
        <v>768223</v>
      </c>
    </row>
    <row r="20" spans="1:8">
      <c r="A20" s="4" t="s">
        <v>484</v>
      </c>
      <c r="B20" s="6" t="n">
        <v>0</v>
      </c>
      <c r="C20" s="6" t="n">
        <v>0</v>
      </c>
      <c r="D20" s="5" t="n">
        <v>0</v>
      </c>
    </row>
    <row r="21" spans="1:8">
      <c r="A21" s="4" t="s">
        <v>485</v>
      </c>
      <c r="G21" s="6" t="n">
        <v>137159</v>
      </c>
    </row>
    <row r="22" spans="1:8">
      <c r="A22" s="4" t="s">
        <v>486</v>
      </c>
      <c r="B22" s="9" t="n">
        <v>8.630000000000001</v>
      </c>
      <c r="C22" s="9" t="n">
        <v>6.18</v>
      </c>
      <c r="D22" s="9" t="n">
        <v>1.99</v>
      </c>
    </row>
    <row r="23" spans="1:8">
      <c r="A23" s="4" t="s">
        <v>487</v>
      </c>
      <c r="B23" s="9" t="n">
        <v>4.62</v>
      </c>
      <c r="C23" s="9" t="n">
        <v>4.62</v>
      </c>
      <c r="D23" s="9" t="n">
        <v>1.85</v>
      </c>
      <c r="F23" s="8" t="n">
        <v>6.82</v>
      </c>
      <c r="G23" s="8" t="n">
        <v>4.62</v>
      </c>
      <c r="H23" s="8" t="n">
        <v>1.85</v>
      </c>
    </row>
    <row r="24" spans="1:8">
      <c r="A24" s="4" t="s">
        <v>488</v>
      </c>
      <c r="B24" s="8" t="n">
        <v>4.37</v>
      </c>
      <c r="C24" s="8" t="n">
        <v>1.93</v>
      </c>
      <c r="D24" s="8" t="n">
        <v>1.91</v>
      </c>
    </row>
    <row r="25" spans="1:8">
      <c r="A25" s="4" t="s">
        <v>489</v>
      </c>
      <c r="B25" s="4" t="s">
        <v>490</v>
      </c>
      <c r="C25" s="4" t="s">
        <v>491</v>
      </c>
      <c r="D25" s="4" t="s">
        <v>492</v>
      </c>
      <c r="E25" s="4" t="s">
        <v>493</v>
      </c>
    </row>
    <row r="26" spans="1:8">
      <c r="A26" s="4" t="s">
        <v>494</v>
      </c>
      <c r="B26" s="8" t="n">
        <v>1.02</v>
      </c>
      <c r="C26" s="8" t="n">
        <v>1.39</v>
      </c>
      <c r="D26" s="8" t="n">
        <v>1.06</v>
      </c>
    </row>
    <row r="27" spans="1:8">
      <c r="A27" s="4" t="s">
        <v>495</v>
      </c>
      <c r="C27" s="4" t="s">
        <v>491</v>
      </c>
    </row>
    <row r="28" spans="1:8">
      <c r="A28" s="4" t="s">
        <v>496</v>
      </c>
      <c r="B28" s="9" t="n">
        <v>5.07</v>
      </c>
      <c r="C28" s="8" t="n">
        <v>2.74</v>
      </c>
      <c r="D28" s="9" t="n">
        <v>1.84</v>
      </c>
    </row>
    <row r="29" spans="1:8">
      <c r="A29" s="4" t="s">
        <v>497</v>
      </c>
      <c r="C29" s="4" t="s">
        <v>498</v>
      </c>
    </row>
    <row r="30" spans="1:8">
      <c r="A30" s="4" t="s">
        <v>487</v>
      </c>
      <c r="B30" s="8" t="n">
        <v>6.82</v>
      </c>
      <c r="C30" s="8" t="n">
        <v>4.62</v>
      </c>
      <c r="D30" s="8" t="n">
        <v>1.85</v>
      </c>
    </row>
    <row r="31" spans="1:8">
      <c r="A31" s="4" t="s">
        <v>499</v>
      </c>
      <c r="E31" s="5" t="n">
        <v>426</v>
      </c>
      <c r="F31" s="5" t="n">
        <v>6416</v>
      </c>
      <c r="G31" s="5" t="n">
        <v>1291</v>
      </c>
      <c r="H31" s="5" t="n">
        <v>526</v>
      </c>
    </row>
    <row r="32" spans="1:8">
      <c r="A32" s="4" t="s">
        <v>500</v>
      </c>
      <c r="G32" s="5" t="n">
        <v>0</v>
      </c>
    </row>
    <row r="33" spans="1:8">
      <c r="A33" s="4" t="s">
        <v>501</v>
      </c>
      <c r="G33" s="5" t="n">
        <v>1291</v>
      </c>
    </row>
    <row r="34" spans="1:8">
      <c r="A34" s="4" t="s">
        <v>502</v>
      </c>
      <c r="G34" s="5" t="n">
        <v>0</v>
      </c>
    </row>
    <row r="35" spans="1:8">
      <c r="A35" s="4" t="s">
        <v>503</v>
      </c>
      <c r="G35" s="5" t="n">
        <v>58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5"/>
    <col customWidth="1" max="6" min="6" width="24"/>
    <col customWidth="1" max="7" min="7" width="26"/>
  </cols>
  <sheetData>
    <row r="1" spans="1:7">
      <c r="A1" s="1" t="s">
        <v>504</v>
      </c>
      <c r="B1" s="2" t="s">
        <v>58</v>
      </c>
      <c r="D1" s="2" t="s">
        <v>1</v>
      </c>
      <c r="F1" s="2" t="s">
        <v>59</v>
      </c>
    </row>
    <row r="2" spans="1:7">
      <c r="B2" s="2" t="s">
        <v>2</v>
      </c>
      <c r="C2" s="2" t="s">
        <v>60</v>
      </c>
      <c r="D2" s="2" t="s">
        <v>2</v>
      </c>
      <c r="E2" s="2" t="s">
        <v>60</v>
      </c>
      <c r="F2" s="2" t="s">
        <v>19</v>
      </c>
      <c r="G2" s="2" t="s">
        <v>20</v>
      </c>
    </row>
    <row r="3" spans="1:7">
      <c r="A3" s="3" t="s">
        <v>440</v>
      </c>
    </row>
    <row r="4" spans="1:7">
      <c r="A4" s="4" t="s">
        <v>505</v>
      </c>
      <c r="B4" s="4" t="s">
        <v>506</v>
      </c>
      <c r="C4" s="4" t="s">
        <v>506</v>
      </c>
      <c r="D4" s="4" t="s">
        <v>506</v>
      </c>
      <c r="E4" s="4" t="s">
        <v>506</v>
      </c>
      <c r="F4" s="4" t="s">
        <v>506</v>
      </c>
      <c r="G4" s="4" t="s">
        <v>506</v>
      </c>
    </row>
    <row r="5" spans="1:7">
      <c r="A5" s="4" t="s">
        <v>269</v>
      </c>
    </row>
    <row r="6" spans="1:7">
      <c r="A6" s="3" t="s">
        <v>440</v>
      </c>
    </row>
    <row r="7" spans="1:7">
      <c r="A7" s="4" t="s">
        <v>507</v>
      </c>
      <c r="B7" s="8" t="n">
        <v>13.62</v>
      </c>
      <c r="C7" s="8" t="n">
        <v>6.18</v>
      </c>
      <c r="D7" s="8" t="n">
        <v>13.62</v>
      </c>
      <c r="E7" s="8" t="n">
        <v>6.18</v>
      </c>
    </row>
    <row r="8" spans="1:7">
      <c r="A8" s="4" t="s">
        <v>508</v>
      </c>
      <c r="C8" s="4" t="s">
        <v>509</v>
      </c>
    </row>
    <row r="9" spans="1:7">
      <c r="A9" s="4" t="s">
        <v>505</v>
      </c>
      <c r="B9" s="4" t="s">
        <v>506</v>
      </c>
      <c r="C9" s="4" t="s">
        <v>506</v>
      </c>
      <c r="D9" s="4" t="s">
        <v>506</v>
      </c>
      <c r="E9" s="4" t="s">
        <v>506</v>
      </c>
      <c r="F9" s="4" t="s">
        <v>506</v>
      </c>
      <c r="G9" s="4" t="s">
        <v>506</v>
      </c>
    </row>
    <row r="10" spans="1:7">
      <c r="A10" s="4" t="s">
        <v>323</v>
      </c>
    </row>
    <row r="11" spans="1:7">
      <c r="A11" s="3" t="s">
        <v>440</v>
      </c>
    </row>
    <row r="12" spans="1:7">
      <c r="A12" s="4" t="s">
        <v>510</v>
      </c>
      <c r="B12" s="4" t="s">
        <v>511</v>
      </c>
      <c r="C12" s="4" t="s">
        <v>512</v>
      </c>
      <c r="D12" s="4" t="s">
        <v>511</v>
      </c>
      <c r="E12" s="4" t="s">
        <v>512</v>
      </c>
      <c r="F12" s="4" t="s">
        <v>513</v>
      </c>
      <c r="G12" s="4" t="s">
        <v>514</v>
      </c>
    </row>
    <row r="13" spans="1:7">
      <c r="A13" s="4" t="s">
        <v>515</v>
      </c>
      <c r="B13" s="4" t="s">
        <v>516</v>
      </c>
      <c r="C13" s="4" t="s">
        <v>517</v>
      </c>
      <c r="D13" s="4" t="s">
        <v>518</v>
      </c>
      <c r="E13" s="4" t="s">
        <v>519</v>
      </c>
      <c r="F13" s="4" t="s">
        <v>520</v>
      </c>
      <c r="G13" s="4" t="s">
        <v>521</v>
      </c>
    </row>
    <row r="14" spans="1:7">
      <c r="A14" s="4" t="s">
        <v>508</v>
      </c>
      <c r="B14" s="4" t="s">
        <v>522</v>
      </c>
      <c r="C14" s="4" t="s">
        <v>523</v>
      </c>
      <c r="D14" s="4" t="s">
        <v>522</v>
      </c>
      <c r="E14" s="4" t="s">
        <v>524</v>
      </c>
      <c r="F14" s="4" t="s">
        <v>525</v>
      </c>
      <c r="G14" s="4" t="s">
        <v>525</v>
      </c>
    </row>
    <row r="15" spans="1:7">
      <c r="A15" s="4" t="s">
        <v>505</v>
      </c>
      <c r="B15" s="4" t="s">
        <v>506</v>
      </c>
      <c r="C15" s="4" t="s">
        <v>506</v>
      </c>
      <c r="D15" s="4" t="s">
        <v>506</v>
      </c>
      <c r="E15" s="4" t="s">
        <v>506</v>
      </c>
      <c r="F15" s="4" t="s">
        <v>506</v>
      </c>
      <c r="G15" s="4" t="s">
        <v>506</v>
      </c>
    </row>
    <row r="16" spans="1:7">
      <c r="A16" s="4" t="s">
        <v>526</v>
      </c>
    </row>
    <row r="17" spans="1:7">
      <c r="A17" s="3" t="s">
        <v>440</v>
      </c>
    </row>
    <row r="18" spans="1:7">
      <c r="A18" s="4" t="s">
        <v>507</v>
      </c>
      <c r="F18" s="8" t="n">
        <v>6.18</v>
      </c>
      <c r="G18" s="8" t="n">
        <v>3.84</v>
      </c>
    </row>
    <row r="19" spans="1:7">
      <c r="A19" s="4" t="s">
        <v>510</v>
      </c>
      <c r="B19" s="4" t="s">
        <v>527</v>
      </c>
      <c r="C19" s="4" t="s">
        <v>528</v>
      </c>
      <c r="D19" s="4" t="s">
        <v>527</v>
      </c>
      <c r="E19" s="4" t="s">
        <v>529</v>
      </c>
      <c r="F19" s="4" t="s">
        <v>529</v>
      </c>
      <c r="G19" s="4" t="s">
        <v>528</v>
      </c>
    </row>
    <row r="20" spans="1:7">
      <c r="A20" s="4" t="s">
        <v>515</v>
      </c>
      <c r="B20" s="4" t="s">
        <v>530</v>
      </c>
      <c r="C20" s="4" t="s">
        <v>531</v>
      </c>
      <c r="D20" s="4" t="s">
        <v>532</v>
      </c>
      <c r="E20" s="4" t="s">
        <v>533</v>
      </c>
      <c r="F20" s="4" t="s">
        <v>534</v>
      </c>
      <c r="G20" s="4" t="s">
        <v>535</v>
      </c>
    </row>
    <row r="21" spans="1:7">
      <c r="A21" s="4" t="s">
        <v>508</v>
      </c>
      <c r="B21" s="4" t="s">
        <v>536</v>
      </c>
      <c r="D21" s="4" t="s">
        <v>536</v>
      </c>
      <c r="E21" s="4" t="s">
        <v>537</v>
      </c>
      <c r="F21" s="4" t="s">
        <v>537</v>
      </c>
      <c r="G21" s="4" t="s">
        <v>538</v>
      </c>
    </row>
    <row r="22" spans="1:7">
      <c r="A22" s="4" t="s">
        <v>505</v>
      </c>
      <c r="B22" s="4" t="s">
        <v>506</v>
      </c>
      <c r="C22" s="4" t="s">
        <v>506</v>
      </c>
      <c r="D22" s="4" t="s">
        <v>506</v>
      </c>
      <c r="E22" s="4" t="s">
        <v>506</v>
      </c>
      <c r="F22" s="4" t="s">
        <v>506</v>
      </c>
      <c r="G22" s="4" t="s">
        <v>506</v>
      </c>
    </row>
    <row r="23" spans="1:7">
      <c r="A23" s="4" t="s">
        <v>326</v>
      </c>
    </row>
    <row r="24" spans="1:7">
      <c r="A24" s="3" t="s">
        <v>440</v>
      </c>
    </row>
    <row r="25" spans="1:7">
      <c r="A25" s="4" t="s">
        <v>510</v>
      </c>
      <c r="B25" s="4" t="s">
        <v>539</v>
      </c>
      <c r="C25" s="4" t="s">
        <v>540</v>
      </c>
      <c r="D25" s="4" t="s">
        <v>539</v>
      </c>
      <c r="E25" s="4" t="s">
        <v>540</v>
      </c>
      <c r="F25" s="4" t="s">
        <v>466</v>
      </c>
      <c r="G25" s="4" t="s">
        <v>466</v>
      </c>
    </row>
    <row r="26" spans="1:7">
      <c r="A26" s="4" t="s">
        <v>515</v>
      </c>
      <c r="B26" s="4" t="s">
        <v>541</v>
      </c>
      <c r="C26" s="4" t="s">
        <v>542</v>
      </c>
      <c r="D26" s="4" t="s">
        <v>541</v>
      </c>
      <c r="E26" s="4" t="s">
        <v>543</v>
      </c>
      <c r="F26" s="4" t="s">
        <v>544</v>
      </c>
      <c r="G26" s="4" t="s">
        <v>545</v>
      </c>
    </row>
    <row r="27" spans="1:7">
      <c r="A27" s="4" t="s">
        <v>508</v>
      </c>
      <c r="B27" s="4" t="s">
        <v>546</v>
      </c>
      <c r="C27" s="4" t="s">
        <v>547</v>
      </c>
      <c r="D27" s="4" t="s">
        <v>548</v>
      </c>
      <c r="E27" s="4" t="s">
        <v>547</v>
      </c>
      <c r="F27" s="4" t="s">
        <v>549</v>
      </c>
      <c r="G27" s="4" t="s">
        <v>550</v>
      </c>
    </row>
    <row r="28" spans="1:7">
      <c r="A28" s="4" t="s">
        <v>505</v>
      </c>
      <c r="B28" s="4" t="s">
        <v>506</v>
      </c>
      <c r="C28" s="4" t="s">
        <v>506</v>
      </c>
      <c r="D28" s="4" t="s">
        <v>506</v>
      </c>
      <c r="E28" s="4" t="s">
        <v>506</v>
      </c>
      <c r="F28" s="4" t="s">
        <v>506</v>
      </c>
      <c r="G28" s="4" t="s">
        <v>506</v>
      </c>
    </row>
    <row r="29" spans="1:7">
      <c r="A29" s="4" t="s">
        <v>551</v>
      </c>
    </row>
    <row r="30" spans="1:7">
      <c r="A30" s="3" t="s">
        <v>440</v>
      </c>
    </row>
    <row r="31" spans="1:7">
      <c r="A31" s="4" t="s">
        <v>507</v>
      </c>
      <c r="F31" s="8" t="n">
        <v>6.3</v>
      </c>
      <c r="G31" s="8" t="n">
        <v>6.18</v>
      </c>
    </row>
    <row r="32" spans="1:7">
      <c r="A32" s="4" t="s">
        <v>510</v>
      </c>
      <c r="B32" s="4" t="s">
        <v>552</v>
      </c>
      <c r="C32" s="4" t="s">
        <v>553</v>
      </c>
      <c r="D32" s="4" t="s">
        <v>553</v>
      </c>
      <c r="E32" s="4" t="s">
        <v>553</v>
      </c>
      <c r="F32" s="4" t="s">
        <v>553</v>
      </c>
      <c r="G32" s="4" t="s">
        <v>552</v>
      </c>
    </row>
    <row r="33" spans="1:7">
      <c r="A33" s="4" t="s">
        <v>515</v>
      </c>
      <c r="B33" s="4" t="s">
        <v>554</v>
      </c>
      <c r="C33" s="4" t="s">
        <v>533</v>
      </c>
      <c r="D33" s="4" t="s">
        <v>554</v>
      </c>
      <c r="E33" s="4" t="s">
        <v>555</v>
      </c>
      <c r="F33" s="4" t="s">
        <v>533</v>
      </c>
      <c r="G33" s="4" t="s">
        <v>556</v>
      </c>
    </row>
    <row r="34" spans="1:7">
      <c r="A34" s="4" t="s">
        <v>508</v>
      </c>
      <c r="B34" s="4" t="s">
        <v>557</v>
      </c>
      <c r="D34" s="4" t="s">
        <v>558</v>
      </c>
      <c r="E34" s="4" t="s">
        <v>509</v>
      </c>
      <c r="F34" s="4" t="s">
        <v>509</v>
      </c>
      <c r="G34" s="4" t="s">
        <v>559</v>
      </c>
    </row>
    <row r="35" spans="1:7">
      <c r="A35" s="4" t="s">
        <v>505</v>
      </c>
      <c r="B35" s="4" t="s">
        <v>506</v>
      </c>
      <c r="C35" s="4" t="s">
        <v>506</v>
      </c>
      <c r="D35" s="4" t="s">
        <v>506</v>
      </c>
      <c r="E35" s="4" t="s">
        <v>506</v>
      </c>
      <c r="F35" s="4" t="s">
        <v>506</v>
      </c>
      <c r="G35" s="4" t="s">
        <v>506</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60</v>
      </c>
      <c r="B1" s="2" t="s">
        <v>58</v>
      </c>
      <c r="D1" s="2" t="s">
        <v>1</v>
      </c>
      <c r="F1" s="2" t="s">
        <v>59</v>
      </c>
    </row>
    <row r="2" spans="1:7">
      <c r="B2" s="2" t="s">
        <v>2</v>
      </c>
      <c r="C2" s="2" t="s">
        <v>60</v>
      </c>
      <c r="D2" s="2" t="s">
        <v>2</v>
      </c>
      <c r="E2" s="2" t="s">
        <v>60</v>
      </c>
      <c r="F2" s="2" t="s">
        <v>19</v>
      </c>
      <c r="G2" s="2" t="s">
        <v>20</v>
      </c>
    </row>
    <row r="3" spans="1:7">
      <c r="A3" s="3" t="s">
        <v>561</v>
      </c>
    </row>
    <row r="4" spans="1:7">
      <c r="A4" s="4" t="s">
        <v>562</v>
      </c>
      <c r="B4" s="5" t="n">
        <v>431</v>
      </c>
      <c r="C4" s="5" t="n">
        <v>295</v>
      </c>
      <c r="D4" s="5" t="n">
        <v>1155</v>
      </c>
      <c r="E4" s="5" t="n">
        <v>874</v>
      </c>
      <c r="F4" s="5" t="n">
        <v>1170</v>
      </c>
      <c r="G4" s="5" t="n">
        <v>716</v>
      </c>
    </row>
    <row r="5" spans="1:7">
      <c r="A5" s="4" t="s">
        <v>563</v>
      </c>
    </row>
    <row r="6" spans="1:7">
      <c r="A6" s="3" t="s">
        <v>561</v>
      </c>
    </row>
    <row r="7" spans="1:7">
      <c r="A7" s="4" t="s">
        <v>562</v>
      </c>
      <c r="B7" s="6" t="n">
        <v>212</v>
      </c>
      <c r="C7" s="6" t="n">
        <v>131</v>
      </c>
      <c r="D7" s="6" t="n">
        <v>611</v>
      </c>
      <c r="E7" s="6" t="n">
        <v>404</v>
      </c>
      <c r="F7" s="6" t="n">
        <v>542</v>
      </c>
      <c r="G7" s="6" t="n">
        <v>394</v>
      </c>
    </row>
    <row r="8" spans="1:7">
      <c r="A8" s="4" t="s">
        <v>564</v>
      </c>
    </row>
    <row r="9" spans="1:7">
      <c r="A9" s="3" t="s">
        <v>561</v>
      </c>
    </row>
    <row r="10" spans="1:7">
      <c r="A10" s="4" t="s">
        <v>562</v>
      </c>
      <c r="B10" s="5" t="n">
        <v>219</v>
      </c>
      <c r="C10" s="5" t="n">
        <v>164</v>
      </c>
      <c r="D10" s="5" t="n">
        <v>544</v>
      </c>
      <c r="E10" s="5" t="n">
        <v>470</v>
      </c>
      <c r="F10" s="5" t="n">
        <v>628</v>
      </c>
      <c r="G10" s="5" t="n">
        <v>322</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59</v>
      </c>
    </row>
    <row r="2" spans="1:3">
      <c r="B2" s="2" t="s">
        <v>19</v>
      </c>
      <c r="C2" s="2" t="s">
        <v>20</v>
      </c>
    </row>
    <row r="3" spans="1:3">
      <c r="A3" s="3" t="s">
        <v>188</v>
      </c>
    </row>
    <row r="4" spans="1:3">
      <c r="A4" s="4" t="s">
        <v>566</v>
      </c>
      <c r="B4" s="5" t="n">
        <v>-36033</v>
      </c>
      <c r="C4" s="5" t="n">
        <v>-29114</v>
      </c>
    </row>
    <row r="5" spans="1:3">
      <c r="A5" s="4" t="s">
        <v>567</v>
      </c>
      <c r="B5" s="6" t="n">
        <v>-113</v>
      </c>
    </row>
    <row r="6" spans="1:3">
      <c r="A6" s="4" t="s">
        <v>568</v>
      </c>
      <c r="B6" s="5" t="n">
        <v>-36146</v>
      </c>
      <c r="C6" s="5" t="n">
        <v>-291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9</v>
      </c>
      <c r="B1" s="2" t="s">
        <v>570</v>
      </c>
      <c r="C1" s="2" t="s">
        <v>19</v>
      </c>
      <c r="D1" s="2" t="s">
        <v>20</v>
      </c>
    </row>
    <row r="2" spans="1:4">
      <c r="A2" s="3" t="s">
        <v>188</v>
      </c>
    </row>
    <row r="3" spans="1:4">
      <c r="A3" s="4" t="s">
        <v>571</v>
      </c>
      <c r="B3" s="4" t="s">
        <v>572</v>
      </c>
      <c r="C3" s="4" t="s">
        <v>573</v>
      </c>
      <c r="D3" s="4" t="s">
        <v>572</v>
      </c>
    </row>
    <row r="4" spans="1:4">
      <c r="A4" s="4" t="s">
        <v>574</v>
      </c>
      <c r="C4" s="4" t="s">
        <v>506</v>
      </c>
      <c r="D4" s="4" t="s">
        <v>506</v>
      </c>
    </row>
    <row r="5" spans="1:4">
      <c r="A5" s="4" t="s">
        <v>575</v>
      </c>
      <c r="C5" s="4" t="s">
        <v>576</v>
      </c>
      <c r="D5" s="4" t="s">
        <v>577</v>
      </c>
    </row>
    <row r="6" spans="1:4">
      <c r="A6" s="4" t="s">
        <v>578</v>
      </c>
      <c r="C6" s="4" t="s">
        <v>579</v>
      </c>
      <c r="D6" s="4" t="s">
        <v>580</v>
      </c>
    </row>
    <row r="7" spans="1:4">
      <c r="A7" s="4" t="s">
        <v>581</v>
      </c>
      <c r="C7" s="4" t="s">
        <v>582</v>
      </c>
      <c r="D7" s="4" t="s">
        <v>583</v>
      </c>
    </row>
    <row r="8" spans="1:4">
      <c r="A8" s="4" t="s">
        <v>351</v>
      </c>
      <c r="C8" s="4" t="s">
        <v>584</v>
      </c>
    </row>
    <row r="9" spans="1:4">
      <c r="A9" s="4" t="s">
        <v>585</v>
      </c>
      <c r="D9" s="4" t="s">
        <v>586</v>
      </c>
    </row>
    <row r="10" spans="1:4">
      <c r="A10" s="4" t="s">
        <v>587</v>
      </c>
      <c r="C10" s="4" t="s">
        <v>506</v>
      </c>
      <c r="D10" s="4" t="s">
        <v>5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88</v>
      </c>
      <c r="B1" s="2" t="s">
        <v>570</v>
      </c>
      <c r="C1" s="2" t="s">
        <v>19</v>
      </c>
      <c r="D1" s="2" t="s">
        <v>20</v>
      </c>
    </row>
    <row r="2" spans="1:4">
      <c r="A2" s="3" t="s">
        <v>589</v>
      </c>
    </row>
    <row r="3" spans="1:4">
      <c r="A3" s="4" t="s">
        <v>590</v>
      </c>
      <c r="B3" s="4" t="s">
        <v>572</v>
      </c>
      <c r="C3" s="4" t="s">
        <v>573</v>
      </c>
      <c r="D3" s="4" t="s">
        <v>572</v>
      </c>
    </row>
    <row r="4" spans="1:4">
      <c r="A4" s="4" t="s">
        <v>591</v>
      </c>
      <c r="D4" s="10" t="n">
        <v>7.9</v>
      </c>
    </row>
    <row r="5" spans="1:4">
      <c r="A5" s="4" t="s">
        <v>592</v>
      </c>
      <c r="C5" s="10" t="n">
        <v>8.699999999999999</v>
      </c>
      <c r="D5" s="11" t="n">
        <v>2.4</v>
      </c>
    </row>
    <row r="6" spans="1:4">
      <c r="A6" s="4" t="s">
        <v>563</v>
      </c>
    </row>
    <row r="7" spans="1:4">
      <c r="A7" s="3" t="s">
        <v>589</v>
      </c>
    </row>
    <row r="8" spans="1:4">
      <c r="A8" s="4" t="s">
        <v>593</v>
      </c>
      <c r="C8" s="11" t="n">
        <v>2.7</v>
      </c>
      <c r="D8" s="11" t="n">
        <v>1.7</v>
      </c>
    </row>
    <row r="9" spans="1:4">
      <c r="A9" s="4" t="s">
        <v>594</v>
      </c>
    </row>
    <row r="10" spans="1:4">
      <c r="A10" s="3" t="s">
        <v>589</v>
      </c>
    </row>
    <row r="11" spans="1:4">
      <c r="A11" s="4" t="s">
        <v>593</v>
      </c>
      <c r="C11" s="11" t="n">
        <v>1.4</v>
      </c>
      <c r="D11" s="11" t="n">
        <v>1.4</v>
      </c>
    </row>
    <row r="12" spans="1:4">
      <c r="A12" s="4" t="s">
        <v>595</v>
      </c>
      <c r="C12" s="6" t="n">
        <v>95</v>
      </c>
      <c r="D12" s="11" t="n">
        <v>60.9</v>
      </c>
    </row>
    <row r="13" spans="1:4">
      <c r="A13" s="4" t="s">
        <v>596</v>
      </c>
      <c r="C13" s="10" t="n">
        <v>34.1</v>
      </c>
    </row>
    <row r="14" spans="1:4">
      <c r="A14" s="4" t="s">
        <v>597</v>
      </c>
      <c r="C14" s="4" t="s">
        <v>598</v>
      </c>
    </row>
    <row r="15" spans="1:4">
      <c r="A15" s="4" t="s">
        <v>599</v>
      </c>
      <c r="C15" s="10" t="n">
        <v>0.4</v>
      </c>
      <c r="D15" s="11" t="n">
        <v>0.4</v>
      </c>
    </row>
    <row r="16" spans="1:4">
      <c r="A16" s="4" t="s">
        <v>600</v>
      </c>
      <c r="C16" s="11" t="n">
        <v>0.3</v>
      </c>
    </row>
    <row r="17" spans="1:4">
      <c r="A17" s="4" t="s">
        <v>601</v>
      </c>
    </row>
    <row r="18" spans="1:4">
      <c r="A18" s="3" t="s">
        <v>589</v>
      </c>
    </row>
    <row r="19" spans="1:4">
      <c r="A19" s="4" t="s">
        <v>593</v>
      </c>
      <c r="C19" s="11" t="n">
        <v>2.3</v>
      </c>
      <c r="D19" s="11" t="n">
        <v>2.3</v>
      </c>
    </row>
    <row r="20" spans="1:4">
      <c r="A20" s="4" t="s">
        <v>595</v>
      </c>
      <c r="C20" s="10" t="n">
        <v>12.1</v>
      </c>
      <c r="D20" s="11" t="n">
        <v>12.1</v>
      </c>
    </row>
    <row r="21" spans="1:4">
      <c r="A21" s="4" t="s">
        <v>597</v>
      </c>
      <c r="C21" s="4" t="s">
        <v>598</v>
      </c>
    </row>
    <row r="22" spans="1:4">
      <c r="A22" s="4" t="s">
        <v>599</v>
      </c>
      <c r="C22" s="10" t="n">
        <v>0.7</v>
      </c>
      <c r="D22" s="10" t="n">
        <v>0.7</v>
      </c>
    </row>
    <row r="23" spans="1:4">
      <c r="A23" s="4" t="s">
        <v>600</v>
      </c>
      <c r="C23" s="10" t="n">
        <v>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7"/>
    <col customWidth="1" max="5" min="5" width="39"/>
    <col customWidth="1" max="6" min="6" width="13"/>
    <col customWidth="1" max="7" min="7" width="27"/>
    <col customWidth="1" max="8" min="8" width="64"/>
    <col customWidth="1" max="9" min="9" width="20"/>
    <col customWidth="1" max="10" min="10" width="46"/>
  </cols>
  <sheetData>
    <row r="1" spans="1:10">
      <c r="A1" s="1" t="s">
        <v>73</v>
      </c>
      <c r="B1" s="2" t="s">
        <v>74</v>
      </c>
      <c r="C1" s="2" t="s">
        <v>75</v>
      </c>
      <c r="D1" s="2" t="s">
        <v>76</v>
      </c>
      <c r="E1" s="2" t="s">
        <v>77</v>
      </c>
      <c r="F1" s="2" t="s">
        <v>78</v>
      </c>
      <c r="G1" s="2" t="s">
        <v>79</v>
      </c>
      <c r="H1" s="2" t="s">
        <v>80</v>
      </c>
      <c r="I1" s="2" t="s">
        <v>81</v>
      </c>
      <c r="J1" s="2" t="s">
        <v>82</v>
      </c>
    </row>
    <row r="2" spans="1:10">
      <c r="A2" s="4" t="s">
        <v>83</v>
      </c>
      <c r="C2" s="5" t="n">
        <v>78787</v>
      </c>
    </row>
    <row r="3" spans="1:10">
      <c r="A3" s="4" t="s">
        <v>84</v>
      </c>
      <c r="C3" s="6" t="n">
        <v>62509105</v>
      </c>
    </row>
    <row r="4" spans="1:10">
      <c r="A4" s="4" t="s">
        <v>83</v>
      </c>
      <c r="B4" s="5" t="n">
        <v>-34243</v>
      </c>
      <c r="F4" s="5" t="n">
        <v>1</v>
      </c>
      <c r="G4" s="5" t="n">
        <v>20043</v>
      </c>
      <c r="H4" s="5" t="n">
        <v>-596</v>
      </c>
      <c r="I4" s="5" t="n">
        <v>-53691</v>
      </c>
    </row>
    <row r="5" spans="1:10">
      <c r="A5" s="4" t="s">
        <v>85</v>
      </c>
      <c r="D5" s="5" t="n">
        <v>29856</v>
      </c>
    </row>
    <row r="6" spans="1:10">
      <c r="A6" s="4" t="s">
        <v>86</v>
      </c>
      <c r="D6" s="6" t="n">
        <v>13054679</v>
      </c>
    </row>
    <row r="7" spans="1:10">
      <c r="A7" s="4" t="s">
        <v>84</v>
      </c>
      <c r="F7" s="6" t="n">
        <v>868056</v>
      </c>
    </row>
    <row r="8" spans="1:10">
      <c r="A8" s="4" t="s">
        <v>87</v>
      </c>
      <c r="B8" s="5" t="n">
        <v>246</v>
      </c>
      <c r="G8" s="6" t="n">
        <v>246</v>
      </c>
    </row>
    <row r="9" spans="1:10">
      <c r="A9" s="4" t="s">
        <v>88</v>
      </c>
      <c r="B9" s="6" t="n">
        <v>50034</v>
      </c>
      <c r="F9" s="6" t="n">
        <v>12135</v>
      </c>
    </row>
    <row r="10" spans="1:10">
      <c r="A10" s="4" t="s">
        <v>89</v>
      </c>
      <c r="B10" s="5" t="n">
        <v>-9</v>
      </c>
      <c r="H10" s="6" t="n">
        <v>-9</v>
      </c>
    </row>
    <row r="11" spans="1:10">
      <c r="A11" s="4" t="s">
        <v>90</v>
      </c>
      <c r="B11" s="6" t="n">
        <v>716</v>
      </c>
      <c r="G11" s="6" t="n">
        <v>716</v>
      </c>
    </row>
    <row r="12" spans="1:10">
      <c r="A12" s="4" t="s">
        <v>68</v>
      </c>
      <c r="B12" s="6" t="n">
        <v>-29115</v>
      </c>
      <c r="I12" s="6" t="n">
        <v>-29115</v>
      </c>
    </row>
    <row r="13" spans="1:10">
      <c r="A13" s="4" t="s">
        <v>91</v>
      </c>
      <c r="B13" s="5" t="n">
        <v>-62405</v>
      </c>
      <c r="F13" s="5" t="n">
        <v>1</v>
      </c>
      <c r="G13" s="6" t="n">
        <v>21005</v>
      </c>
      <c r="H13" s="6" t="n">
        <v>-605</v>
      </c>
      <c r="I13" s="6" t="n">
        <v>-82806</v>
      </c>
    </row>
    <row r="14" spans="1:10">
      <c r="A14" s="4" t="s">
        <v>92</v>
      </c>
      <c r="B14" s="6" t="n">
        <v>75563784</v>
      </c>
      <c r="C14" s="6" t="n">
        <v>75563784</v>
      </c>
      <c r="D14" s="6" t="n">
        <v>13054679</v>
      </c>
    </row>
    <row r="15" spans="1:10">
      <c r="A15" s="4" t="s">
        <v>91</v>
      </c>
      <c r="B15" s="5" t="n">
        <v>108643</v>
      </c>
      <c r="C15" s="5" t="n">
        <v>108643</v>
      </c>
      <c r="D15" s="5" t="n">
        <v>29856</v>
      </c>
    </row>
    <row r="16" spans="1:10">
      <c r="A16" s="4" t="s">
        <v>92</v>
      </c>
      <c r="B16" s="6" t="n">
        <v>880191</v>
      </c>
      <c r="F16" s="6" t="n">
        <v>880191</v>
      </c>
    </row>
    <row r="17" spans="1:10">
      <c r="A17" s="4" t="s">
        <v>93</v>
      </c>
      <c r="D17" s="6" t="n">
        <v>-4</v>
      </c>
    </row>
    <row r="18" spans="1:10">
      <c r="A18" s="4" t="s">
        <v>87</v>
      </c>
      <c r="B18" s="5" t="n">
        <v>90</v>
      </c>
      <c r="G18" s="6" t="n">
        <v>90</v>
      </c>
    </row>
    <row r="19" spans="1:10">
      <c r="A19" s="4" t="s">
        <v>88</v>
      </c>
      <c r="F19" s="6" t="n">
        <v>5159</v>
      </c>
    </row>
    <row r="20" spans="1:10">
      <c r="A20" s="4" t="s">
        <v>94</v>
      </c>
      <c r="B20" s="6" t="n">
        <v>17</v>
      </c>
      <c r="H20" s="6" t="n">
        <v>17</v>
      </c>
    </row>
    <row r="21" spans="1:10">
      <c r="A21" s="4" t="s">
        <v>95</v>
      </c>
      <c r="F21" s="6" t="n">
        <v>-8333</v>
      </c>
    </row>
    <row r="22" spans="1:10">
      <c r="A22" s="4" t="s">
        <v>89</v>
      </c>
      <c r="B22" s="6" t="n">
        <v>-3</v>
      </c>
      <c r="H22" s="6" t="n">
        <v>-3</v>
      </c>
    </row>
    <row r="23" spans="1:10">
      <c r="A23" s="4" t="s">
        <v>90</v>
      </c>
      <c r="B23" s="6" t="n">
        <v>294</v>
      </c>
      <c r="G23" s="6" t="n">
        <v>294</v>
      </c>
    </row>
    <row r="24" spans="1:10">
      <c r="A24" s="4" t="s">
        <v>68</v>
      </c>
      <c r="B24" s="6" t="n">
        <v>-8232</v>
      </c>
      <c r="I24" s="6" t="n">
        <v>-8232</v>
      </c>
    </row>
    <row r="25" spans="1:10">
      <c r="A25" s="4" t="s">
        <v>96</v>
      </c>
      <c r="B25" s="6" t="n">
        <v>-70239</v>
      </c>
      <c r="F25" s="5" t="n">
        <v>1</v>
      </c>
      <c r="G25" s="6" t="n">
        <v>21389</v>
      </c>
      <c r="H25" s="6" t="n">
        <v>-591</v>
      </c>
      <c r="I25" s="6" t="n">
        <v>-91038</v>
      </c>
    </row>
    <row r="26" spans="1:10">
      <c r="A26" s="4" t="s">
        <v>97</v>
      </c>
      <c r="C26" s="6" t="n">
        <v>75563784</v>
      </c>
    </row>
    <row r="27" spans="1:10">
      <c r="A27" s="4" t="s">
        <v>96</v>
      </c>
      <c r="C27" s="5" t="n">
        <v>108639</v>
      </c>
    </row>
    <row r="28" spans="1:10">
      <c r="A28" s="4" t="s">
        <v>97</v>
      </c>
      <c r="F28" s="6" t="n">
        <v>877017</v>
      </c>
    </row>
    <row r="29" spans="1:10">
      <c r="A29" s="4" t="s">
        <v>98</v>
      </c>
      <c r="B29" s="5" t="n">
        <v>108643</v>
      </c>
      <c r="C29" s="5" t="n">
        <v>108643</v>
      </c>
      <c r="D29" s="5" t="n">
        <v>29856</v>
      </c>
    </row>
    <row r="30" spans="1:10">
      <c r="A30" s="4" t="s">
        <v>99</v>
      </c>
      <c r="B30" s="6" t="n">
        <v>75563784</v>
      </c>
      <c r="C30" s="6" t="n">
        <v>75563784</v>
      </c>
      <c r="D30" s="6" t="n">
        <v>13054679</v>
      </c>
    </row>
    <row r="31" spans="1:10">
      <c r="A31" s="4" t="s">
        <v>98</v>
      </c>
      <c r="B31" s="5" t="n">
        <v>-62405</v>
      </c>
      <c r="F31" s="5" t="n">
        <v>1</v>
      </c>
      <c r="G31" s="6" t="n">
        <v>21005</v>
      </c>
      <c r="H31" s="6" t="n">
        <v>-605</v>
      </c>
      <c r="I31" s="6" t="n">
        <v>-82806</v>
      </c>
    </row>
    <row r="32" spans="1:10">
      <c r="A32" s="4" t="s">
        <v>99</v>
      </c>
      <c r="B32" s="6" t="n">
        <v>880191</v>
      </c>
      <c r="F32" s="6" t="n">
        <v>880191</v>
      </c>
    </row>
    <row r="33" spans="1:10">
      <c r="A33" s="4" t="s">
        <v>100</v>
      </c>
      <c r="B33" s="5" t="n">
        <v>0</v>
      </c>
    </row>
    <row r="34" spans="1:10">
      <c r="A34" s="4" t="s">
        <v>68</v>
      </c>
      <c r="B34" s="6" t="n">
        <v>-26717</v>
      </c>
    </row>
    <row r="35" spans="1:10">
      <c r="A35" s="4" t="s">
        <v>101</v>
      </c>
      <c r="B35" s="6" t="n">
        <v>-88048</v>
      </c>
      <c r="F35" s="5" t="n">
        <v>1</v>
      </c>
      <c r="G35" s="6" t="n">
        <v>22077</v>
      </c>
      <c r="H35" s="6" t="n">
        <v>-596</v>
      </c>
      <c r="I35" s="6" t="n">
        <v>-109526</v>
      </c>
      <c r="J35" s="5" t="n">
        <v>-4</v>
      </c>
    </row>
    <row r="36" spans="1:10">
      <c r="A36" s="4" t="s">
        <v>102</v>
      </c>
      <c r="C36" s="6" t="n">
        <v>88618468</v>
      </c>
    </row>
    <row r="37" spans="1:10">
      <c r="A37" s="4" t="s">
        <v>101</v>
      </c>
      <c r="C37" s="5" t="n">
        <v>138557</v>
      </c>
    </row>
    <row r="38" spans="1:10">
      <c r="A38" s="4" t="s">
        <v>102</v>
      </c>
      <c r="F38" s="6" t="n">
        <v>868892</v>
      </c>
    </row>
    <row r="39" spans="1:10">
      <c r="A39" s="4" t="s">
        <v>98</v>
      </c>
      <c r="B39" s="5" t="n">
        <v>108643</v>
      </c>
      <c r="C39" s="5" t="n">
        <v>108643</v>
      </c>
      <c r="D39" s="5" t="n">
        <v>29856</v>
      </c>
    </row>
    <row r="40" spans="1:10">
      <c r="A40" s="4" t="s">
        <v>99</v>
      </c>
      <c r="B40" s="6" t="n">
        <v>75563784</v>
      </c>
      <c r="C40" s="6" t="n">
        <v>75563784</v>
      </c>
      <c r="D40" s="6" t="n">
        <v>13054679</v>
      </c>
    </row>
    <row r="41" spans="1:10">
      <c r="A41" s="4" t="s">
        <v>98</v>
      </c>
      <c r="B41" s="5" t="n">
        <v>-62405</v>
      </c>
      <c r="F41" s="5" t="n">
        <v>1</v>
      </c>
      <c r="G41" s="6" t="n">
        <v>21005</v>
      </c>
      <c r="H41" s="6" t="n">
        <v>-605</v>
      </c>
      <c r="I41" s="6" t="n">
        <v>-82806</v>
      </c>
    </row>
    <row r="42" spans="1:10">
      <c r="A42" s="4" t="s">
        <v>85</v>
      </c>
      <c r="D42" s="5" t="n">
        <v>29914</v>
      </c>
      <c r="E42" s="5" t="n">
        <v>22554</v>
      </c>
    </row>
    <row r="43" spans="1:10">
      <c r="A43" s="4" t="s">
        <v>86</v>
      </c>
      <c r="D43" s="6" t="n">
        <v>13054684</v>
      </c>
      <c r="E43" s="6" t="n">
        <v>9873412</v>
      </c>
    </row>
    <row r="44" spans="1:10">
      <c r="A44" s="4" t="s">
        <v>99</v>
      </c>
      <c r="B44" s="6" t="n">
        <v>880191</v>
      </c>
      <c r="F44" s="6" t="n">
        <v>880191</v>
      </c>
    </row>
    <row r="45" spans="1:10">
      <c r="A45" s="4" t="s">
        <v>87</v>
      </c>
      <c r="B45" s="5" t="n">
        <v>266</v>
      </c>
      <c r="G45" s="6" t="n">
        <v>266</v>
      </c>
    </row>
    <row r="46" spans="1:10">
      <c r="A46" s="4" t="s">
        <v>88</v>
      </c>
      <c r="B46" s="6" t="n">
        <v>17390</v>
      </c>
      <c r="F46" s="6" t="n">
        <v>6555</v>
      </c>
    </row>
    <row r="47" spans="1:10">
      <c r="A47" s="4" t="s">
        <v>94</v>
      </c>
      <c r="B47" s="5" t="n">
        <v>17</v>
      </c>
      <c r="H47" s="6" t="n">
        <v>17</v>
      </c>
    </row>
    <row r="48" spans="1:10">
      <c r="A48" s="4" t="s">
        <v>95</v>
      </c>
      <c r="F48" s="6" t="n">
        <v>-8333</v>
      </c>
    </row>
    <row r="49" spans="1:10">
      <c r="A49" s="4" t="s">
        <v>89</v>
      </c>
      <c r="B49" s="6" t="n">
        <v>-10</v>
      </c>
      <c r="H49" s="6" t="n">
        <v>-10</v>
      </c>
    </row>
    <row r="50" spans="1:10">
      <c r="A50" s="4" t="s">
        <v>90</v>
      </c>
      <c r="B50" s="6" t="n">
        <v>1170</v>
      </c>
      <c r="G50" s="6" t="n">
        <v>1170</v>
      </c>
    </row>
    <row r="51" spans="1:10">
      <c r="A51" s="4" t="s">
        <v>103</v>
      </c>
      <c r="B51" s="6" t="n">
        <v>-4</v>
      </c>
      <c r="J51" s="6" t="n">
        <v>-4</v>
      </c>
    </row>
    <row r="52" spans="1:10">
      <c r="A52" s="4" t="s">
        <v>68</v>
      </c>
      <c r="B52" s="6" t="n">
        <v>-36147</v>
      </c>
      <c r="I52" s="6" t="n">
        <v>-36147</v>
      </c>
    </row>
    <row r="53" spans="1:10">
      <c r="A53" s="4" t="s">
        <v>104</v>
      </c>
      <c r="B53" s="5" t="n">
        <v>-97113</v>
      </c>
      <c r="F53" s="5" t="n">
        <v>1</v>
      </c>
      <c r="G53" s="6" t="n">
        <v>22441</v>
      </c>
      <c r="H53" s="6" t="n">
        <v>-598</v>
      </c>
      <c r="I53" s="6" t="n">
        <v>-118953</v>
      </c>
      <c r="J53" s="6" t="n">
        <v>-4</v>
      </c>
    </row>
    <row r="54" spans="1:10">
      <c r="A54" s="4" t="s">
        <v>105</v>
      </c>
      <c r="B54" s="6" t="n">
        <v>98491880</v>
      </c>
      <c r="C54" s="6" t="n">
        <v>98491880</v>
      </c>
      <c r="D54" s="6" t="n">
        <v>26109363</v>
      </c>
      <c r="E54" s="6" t="n">
        <v>9873412</v>
      </c>
    </row>
    <row r="55" spans="1:10">
      <c r="A55" s="4" t="s">
        <v>104</v>
      </c>
      <c r="B55" s="5" t="n">
        <v>161111</v>
      </c>
      <c r="C55" s="5" t="n">
        <v>161111</v>
      </c>
      <c r="D55" s="5" t="n">
        <v>59770</v>
      </c>
      <c r="E55" s="5" t="n">
        <v>22554</v>
      </c>
    </row>
    <row r="56" spans="1:10">
      <c r="A56" s="4" t="s">
        <v>105</v>
      </c>
      <c r="B56" s="6" t="n">
        <v>878413</v>
      </c>
      <c r="F56" s="6" t="n">
        <v>878413</v>
      </c>
    </row>
    <row r="57" spans="1:10">
      <c r="A57" s="4" t="s">
        <v>106</v>
      </c>
      <c r="C57" s="5" t="n">
        <v>108639</v>
      </c>
    </row>
    <row r="58" spans="1:10">
      <c r="A58" s="4" t="s">
        <v>107</v>
      </c>
      <c r="C58" s="6" t="n">
        <v>75563784</v>
      </c>
    </row>
    <row r="59" spans="1:10">
      <c r="A59" s="4" t="s">
        <v>106</v>
      </c>
      <c r="B59" s="5" t="n">
        <v>-70239</v>
      </c>
      <c r="F59" s="5" t="n">
        <v>1</v>
      </c>
      <c r="G59" s="6" t="n">
        <v>21389</v>
      </c>
      <c r="H59" s="6" t="n">
        <v>-591</v>
      </c>
      <c r="I59" s="6" t="n">
        <v>-91038</v>
      </c>
    </row>
    <row r="60" spans="1:10">
      <c r="A60" s="4" t="s">
        <v>85</v>
      </c>
      <c r="D60" s="5" t="n">
        <v>29918</v>
      </c>
    </row>
    <row r="61" spans="1:10">
      <c r="A61" s="4" t="s">
        <v>86</v>
      </c>
      <c r="D61" s="6" t="n">
        <v>13054684</v>
      </c>
    </row>
    <row r="62" spans="1:10">
      <c r="A62" s="4" t="s">
        <v>107</v>
      </c>
      <c r="F62" s="6" t="n">
        <v>877017</v>
      </c>
    </row>
    <row r="63" spans="1:10">
      <c r="A63" s="4" t="s">
        <v>87</v>
      </c>
      <c r="B63" s="6" t="n">
        <v>47</v>
      </c>
      <c r="G63" s="6" t="n">
        <v>47</v>
      </c>
    </row>
    <row r="64" spans="1:10">
      <c r="A64" s="4" t="s">
        <v>88</v>
      </c>
      <c r="F64" s="6" t="n">
        <v>-5849</v>
      </c>
    </row>
    <row r="65" spans="1:10">
      <c r="A65" s="4" t="s">
        <v>89</v>
      </c>
      <c r="B65" s="6" t="n">
        <v>-2</v>
      </c>
      <c r="H65" s="6" t="n">
        <v>-2</v>
      </c>
    </row>
    <row r="66" spans="1:10">
      <c r="A66" s="4" t="s">
        <v>90</v>
      </c>
      <c r="B66" s="6" t="n">
        <v>286</v>
      </c>
      <c r="G66" s="6" t="n">
        <v>286</v>
      </c>
    </row>
    <row r="67" spans="1:10">
      <c r="A67" s="4" t="s">
        <v>68</v>
      </c>
      <c r="B67" s="6" t="n">
        <v>-8204</v>
      </c>
      <c r="I67" s="6" t="n">
        <v>-8204</v>
      </c>
    </row>
    <row r="68" spans="1:10">
      <c r="A68" s="4" t="s">
        <v>108</v>
      </c>
      <c r="B68" s="6" t="n">
        <v>-78112</v>
      </c>
      <c r="F68" s="5" t="n">
        <v>1</v>
      </c>
      <c r="G68" s="6" t="n">
        <v>21722</v>
      </c>
      <c r="H68" s="6" t="n">
        <v>-593</v>
      </c>
      <c r="I68" s="6" t="n">
        <v>-99242</v>
      </c>
    </row>
    <row r="69" spans="1:10">
      <c r="A69" s="4" t="s">
        <v>109</v>
      </c>
      <c r="C69" s="6" t="n">
        <v>88618468</v>
      </c>
    </row>
    <row r="70" spans="1:10">
      <c r="A70" s="4" t="s">
        <v>108</v>
      </c>
      <c r="C70" s="5" t="n">
        <v>138557</v>
      </c>
    </row>
    <row r="71" spans="1:10">
      <c r="A71" s="4" t="s">
        <v>109</v>
      </c>
      <c r="F71" s="6" t="n">
        <v>871169</v>
      </c>
    </row>
    <row r="72" spans="1:10">
      <c r="A72" s="4" t="s">
        <v>87</v>
      </c>
      <c r="B72" s="6" t="n">
        <v>60</v>
      </c>
      <c r="G72" s="6" t="n">
        <v>60</v>
      </c>
    </row>
    <row r="73" spans="1:10">
      <c r="A73" s="4" t="s">
        <v>88</v>
      </c>
      <c r="F73" s="6" t="n">
        <v>-2277</v>
      </c>
    </row>
    <row r="74" spans="1:10">
      <c r="A74" s="4" t="s">
        <v>89</v>
      </c>
      <c r="B74" s="6" t="n">
        <v>-3</v>
      </c>
      <c r="H74" s="6" t="n">
        <v>-3</v>
      </c>
    </row>
    <row r="75" spans="1:10">
      <c r="A75" s="4" t="s">
        <v>90</v>
      </c>
      <c r="B75" s="6" t="n">
        <v>295</v>
      </c>
      <c r="G75" s="6" t="n">
        <v>295</v>
      </c>
    </row>
    <row r="76" spans="1:10">
      <c r="A76" s="4" t="s">
        <v>103</v>
      </c>
      <c r="B76" s="6" t="n">
        <v>-4</v>
      </c>
      <c r="J76" s="6" t="n">
        <v>-4</v>
      </c>
    </row>
    <row r="77" spans="1:10">
      <c r="A77" s="4" t="s">
        <v>68</v>
      </c>
      <c r="B77" s="6" t="n">
        <v>-10284</v>
      </c>
      <c r="I77" s="6" t="n">
        <v>-10284</v>
      </c>
    </row>
    <row r="78" spans="1:10">
      <c r="A78" s="4" t="s">
        <v>101</v>
      </c>
      <c r="B78" s="6" t="n">
        <v>-88048</v>
      </c>
      <c r="F78" s="5" t="n">
        <v>1</v>
      </c>
      <c r="G78" s="6" t="n">
        <v>22077</v>
      </c>
      <c r="H78" s="6" t="n">
        <v>-596</v>
      </c>
      <c r="I78" s="6" t="n">
        <v>-109526</v>
      </c>
      <c r="J78" s="6" t="n">
        <v>-4</v>
      </c>
    </row>
    <row r="79" spans="1:10">
      <c r="A79" s="4" t="s">
        <v>102</v>
      </c>
      <c r="C79" s="6" t="n">
        <v>88618468</v>
      </c>
    </row>
    <row r="80" spans="1:10">
      <c r="A80" s="4" t="s">
        <v>101</v>
      </c>
      <c r="C80" s="5" t="n">
        <v>138557</v>
      </c>
    </row>
    <row r="81" spans="1:10">
      <c r="A81" s="4" t="s">
        <v>102</v>
      </c>
      <c r="F81" s="6" t="n">
        <v>868892</v>
      </c>
    </row>
    <row r="82" spans="1:10">
      <c r="A82" s="4" t="s">
        <v>110</v>
      </c>
      <c r="B82" s="5" t="n">
        <v>161111</v>
      </c>
      <c r="C82" s="5" t="n">
        <v>161111</v>
      </c>
      <c r="D82" s="5" t="n">
        <v>59770</v>
      </c>
      <c r="E82" s="5" t="n">
        <v>22554</v>
      </c>
    </row>
    <row r="83" spans="1:10">
      <c r="A83" s="4" t="s">
        <v>111</v>
      </c>
      <c r="B83" s="6" t="n">
        <v>98491880</v>
      </c>
      <c r="C83" s="6" t="n">
        <v>98491880</v>
      </c>
      <c r="D83" s="6" t="n">
        <v>26109363</v>
      </c>
      <c r="E83" s="6" t="n">
        <v>9873412</v>
      </c>
    </row>
    <row r="84" spans="1:10">
      <c r="A84" s="4" t="s">
        <v>110</v>
      </c>
      <c r="B84" s="5" t="n">
        <v>-97113</v>
      </c>
      <c r="F84" s="5" t="n">
        <v>1</v>
      </c>
      <c r="G84" s="6" t="n">
        <v>22441</v>
      </c>
      <c r="H84" s="6" t="n">
        <v>-598</v>
      </c>
      <c r="I84" s="6" t="n">
        <v>-118953</v>
      </c>
      <c r="J84" s="6" t="n">
        <v>-4</v>
      </c>
    </row>
    <row r="85" spans="1:10">
      <c r="A85" s="4" t="s">
        <v>85</v>
      </c>
      <c r="E85" s="5" t="n">
        <v>6947</v>
      </c>
    </row>
    <row r="86" spans="1:10">
      <c r="A86" s="4" t="s">
        <v>86</v>
      </c>
      <c r="E86" s="6" t="n">
        <v>3039908</v>
      </c>
    </row>
    <row r="87" spans="1:10">
      <c r="A87" s="4" t="s">
        <v>111</v>
      </c>
      <c r="B87" s="6" t="n">
        <v>878413</v>
      </c>
      <c r="F87" s="6" t="n">
        <v>878413</v>
      </c>
    </row>
    <row r="88" spans="1:10">
      <c r="A88" s="4" t="s">
        <v>87</v>
      </c>
      <c r="B88" s="5" t="n">
        <v>66</v>
      </c>
      <c r="G88" s="6" t="n">
        <v>66</v>
      </c>
    </row>
    <row r="89" spans="1:10">
      <c r="A89" s="4" t="s">
        <v>88</v>
      </c>
      <c r="F89" s="6" t="n">
        <v>3685</v>
      </c>
    </row>
    <row r="90" spans="1:10">
      <c r="A90" s="4" t="s">
        <v>94</v>
      </c>
      <c r="B90" s="6" t="n">
        <v>109</v>
      </c>
      <c r="H90" s="6" t="n">
        <v>109</v>
      </c>
    </row>
    <row r="91" spans="1:10">
      <c r="A91" s="4" t="s">
        <v>95</v>
      </c>
      <c r="F91" s="6" t="n">
        <v>-53649</v>
      </c>
    </row>
    <row r="92" spans="1:10">
      <c r="A92" s="4" t="s">
        <v>89</v>
      </c>
      <c r="B92" s="6" t="n">
        <v>-2</v>
      </c>
      <c r="H92" s="6" t="n">
        <v>-2</v>
      </c>
    </row>
    <row r="93" spans="1:10">
      <c r="A93" s="4" t="s">
        <v>90</v>
      </c>
      <c r="B93" s="6" t="n">
        <v>377</v>
      </c>
      <c r="G93" s="6" t="n">
        <v>377</v>
      </c>
    </row>
    <row r="94" spans="1:10">
      <c r="A94" s="4" t="s">
        <v>68</v>
      </c>
      <c r="B94" s="6" t="n">
        <v>-9188</v>
      </c>
      <c r="I94" s="6" t="n">
        <v>-9188</v>
      </c>
    </row>
    <row r="95" spans="1:10">
      <c r="A95" s="4" t="s">
        <v>112</v>
      </c>
      <c r="B95" s="6" t="n">
        <v>-105751</v>
      </c>
      <c r="F95" s="5" t="n">
        <v>1</v>
      </c>
      <c r="G95" s="6" t="n">
        <v>22884</v>
      </c>
      <c r="H95" s="6" t="n">
        <v>-491</v>
      </c>
      <c r="I95" s="6" t="n">
        <v>-128141</v>
      </c>
      <c r="J95" s="6" t="n">
        <v>-4</v>
      </c>
    </row>
    <row r="96" spans="1:10">
      <c r="A96" s="4" t="s">
        <v>113</v>
      </c>
      <c r="C96" s="6" t="n">
        <v>101531788</v>
      </c>
    </row>
    <row r="97" spans="1:10">
      <c r="A97" s="4" t="s">
        <v>112</v>
      </c>
      <c r="C97" s="5" t="n">
        <v>168058</v>
      </c>
    </row>
    <row r="98" spans="1:10">
      <c r="A98" s="4" t="s">
        <v>113</v>
      </c>
      <c r="F98" s="6" t="n">
        <v>828449</v>
      </c>
    </row>
    <row r="99" spans="1:10">
      <c r="A99" s="4" t="s">
        <v>110</v>
      </c>
      <c r="B99" s="5" t="n">
        <v>161111</v>
      </c>
      <c r="C99" s="5" t="n">
        <v>161111</v>
      </c>
      <c r="D99" s="5" t="n">
        <v>59770</v>
      </c>
      <c r="E99" s="5" t="n">
        <v>22554</v>
      </c>
    </row>
    <row r="100" spans="1:10">
      <c r="A100" s="4" t="s">
        <v>111</v>
      </c>
      <c r="B100" s="6" t="n">
        <v>98491880</v>
      </c>
      <c r="C100" s="6" t="n">
        <v>98491880</v>
      </c>
      <c r="D100" s="6" t="n">
        <v>26109363</v>
      </c>
      <c r="E100" s="6" t="n">
        <v>9873412</v>
      </c>
    </row>
    <row r="101" spans="1:10">
      <c r="A101" s="4" t="s">
        <v>110</v>
      </c>
      <c r="B101" s="5" t="n">
        <v>-97113</v>
      </c>
      <c r="F101" s="5" t="n">
        <v>1</v>
      </c>
      <c r="G101" s="6" t="n">
        <v>22441</v>
      </c>
      <c r="H101" s="6" t="n">
        <v>-598</v>
      </c>
      <c r="I101" s="6" t="n">
        <v>-118953</v>
      </c>
      <c r="J101" s="6" t="n">
        <v>-4</v>
      </c>
    </row>
    <row r="102" spans="1:10">
      <c r="A102" s="4" t="s">
        <v>111</v>
      </c>
      <c r="B102" s="6" t="n">
        <v>878413</v>
      </c>
      <c r="F102" s="6" t="n">
        <v>878413</v>
      </c>
    </row>
    <row r="103" spans="1:10">
      <c r="A103" s="4" t="s">
        <v>88</v>
      </c>
      <c r="B103" s="6" t="n">
        <v>141707</v>
      </c>
    </row>
    <row r="104" spans="1:10">
      <c r="A104" s="4" t="s">
        <v>100</v>
      </c>
      <c r="B104" s="5" t="n">
        <v>382</v>
      </c>
    </row>
    <row r="105" spans="1:10">
      <c r="A105" s="4" t="s">
        <v>68</v>
      </c>
      <c r="B105" s="6" t="n">
        <v>-29781</v>
      </c>
    </row>
    <row r="106" spans="1:10">
      <c r="A106" s="4" t="s">
        <v>114</v>
      </c>
      <c r="B106" s="5" t="n">
        <v>-124797</v>
      </c>
      <c r="F106" s="5" t="n">
        <v>1</v>
      </c>
      <c r="G106" s="6" t="n">
        <v>23923</v>
      </c>
      <c r="I106" s="6" t="n">
        <v>-148734</v>
      </c>
      <c r="J106" s="6" t="n">
        <v>13</v>
      </c>
    </row>
    <row r="107" spans="1:10">
      <c r="A107" s="4" t="s">
        <v>115</v>
      </c>
      <c r="B107" s="6" t="n">
        <v>104803325</v>
      </c>
      <c r="C107" s="6" t="n">
        <v>104803325</v>
      </c>
      <c r="D107" s="6" t="n">
        <v>26109363</v>
      </c>
      <c r="E107" s="6" t="n">
        <v>16184857</v>
      </c>
    </row>
    <row r="108" spans="1:10">
      <c r="A108" s="4" t="s">
        <v>114</v>
      </c>
      <c r="B108" s="5" t="n">
        <v>175490</v>
      </c>
      <c r="C108" s="5" t="n">
        <v>175490</v>
      </c>
      <c r="D108" s="5" t="n">
        <v>59770</v>
      </c>
      <c r="E108" s="5" t="n">
        <v>36933</v>
      </c>
    </row>
    <row r="109" spans="1:10">
      <c r="A109" s="4" t="s">
        <v>115</v>
      </c>
      <c r="B109" s="6" t="n">
        <v>935040</v>
      </c>
      <c r="F109" s="6" t="n">
        <v>935040</v>
      </c>
    </row>
    <row r="110" spans="1:10">
      <c r="A110" s="4" t="s">
        <v>116</v>
      </c>
      <c r="C110" s="5" t="n">
        <v>168058</v>
      </c>
    </row>
    <row r="111" spans="1:10">
      <c r="A111" s="4" t="s">
        <v>117</v>
      </c>
      <c r="C111" s="6" t="n">
        <v>101531788</v>
      </c>
    </row>
    <row r="112" spans="1:10">
      <c r="A112" s="4" t="s">
        <v>116</v>
      </c>
      <c r="B112" s="5" t="n">
        <v>-105751</v>
      </c>
      <c r="F112" s="5" t="n">
        <v>1</v>
      </c>
      <c r="G112" s="6" t="n">
        <v>22884</v>
      </c>
      <c r="H112" s="6" t="n">
        <v>-491</v>
      </c>
      <c r="I112" s="6" t="n">
        <v>-128141</v>
      </c>
      <c r="J112" s="6" t="n">
        <v>-4</v>
      </c>
    </row>
    <row r="113" spans="1:10">
      <c r="A113" s="4" t="s">
        <v>85</v>
      </c>
      <c r="E113" s="5" t="n">
        <v>7451</v>
      </c>
    </row>
    <row r="114" spans="1:10">
      <c r="A114" s="4" t="s">
        <v>86</v>
      </c>
      <c r="E114" s="6" t="n">
        <v>3271537</v>
      </c>
    </row>
    <row r="115" spans="1:10">
      <c r="A115" s="4" t="s">
        <v>117</v>
      </c>
      <c r="F115" s="6" t="n">
        <v>828449</v>
      </c>
    </row>
    <row r="116" spans="1:10">
      <c r="A116" s="4" t="s">
        <v>87</v>
      </c>
      <c r="B116" s="6" t="n">
        <v>34</v>
      </c>
      <c r="G116" s="6" t="n">
        <v>34</v>
      </c>
    </row>
    <row r="117" spans="1:10">
      <c r="A117" s="4" t="s">
        <v>88</v>
      </c>
      <c r="F117" s="6" t="n">
        <v>13996</v>
      </c>
    </row>
    <row r="118" spans="1:10">
      <c r="A118" s="4" t="s">
        <v>94</v>
      </c>
      <c r="B118" s="6" t="n">
        <v>65</v>
      </c>
      <c r="H118" s="6" t="n">
        <v>65</v>
      </c>
    </row>
    <row r="119" spans="1:10">
      <c r="A119" s="4" t="s">
        <v>95</v>
      </c>
      <c r="F119" s="6" t="n">
        <v>-29686</v>
      </c>
    </row>
    <row r="120" spans="1:10">
      <c r="A120" s="4" t="s">
        <v>118</v>
      </c>
      <c r="B120" s="6" t="n">
        <v>73</v>
      </c>
      <c r="H120" s="6" t="n">
        <v>73</v>
      </c>
    </row>
    <row r="121" spans="1:10">
      <c r="A121" s="4" t="s">
        <v>100</v>
      </c>
      <c r="B121" s="6" t="n">
        <v>353</v>
      </c>
      <c r="H121" s="5" t="n">
        <v>353</v>
      </c>
    </row>
    <row r="122" spans="1:10">
      <c r="A122" s="4" t="s">
        <v>90</v>
      </c>
      <c r="B122" s="6" t="n">
        <v>347</v>
      </c>
      <c r="G122" s="6" t="n">
        <v>347</v>
      </c>
    </row>
    <row r="123" spans="1:10">
      <c r="A123" s="4" t="s">
        <v>103</v>
      </c>
      <c r="B123" s="6" t="n">
        <v>2</v>
      </c>
      <c r="J123" s="6" t="n">
        <v>2</v>
      </c>
    </row>
    <row r="124" spans="1:10">
      <c r="A124" s="4" t="s">
        <v>68</v>
      </c>
      <c r="B124" s="6" t="n">
        <v>-10622</v>
      </c>
      <c r="I124" s="6" t="n">
        <v>-10622</v>
      </c>
    </row>
    <row r="125" spans="1:10">
      <c r="A125" s="4" t="s">
        <v>119</v>
      </c>
      <c r="B125" s="6" t="n">
        <v>-115499</v>
      </c>
      <c r="F125" s="5" t="n">
        <v>1</v>
      </c>
      <c r="G125" s="6" t="n">
        <v>23265</v>
      </c>
      <c r="I125" s="6" t="n">
        <v>-138763</v>
      </c>
      <c r="J125" s="6" t="n">
        <v>-2</v>
      </c>
    </row>
    <row r="126" spans="1:10">
      <c r="A126" s="4" t="s">
        <v>120</v>
      </c>
      <c r="C126" s="6" t="n">
        <v>104803325</v>
      </c>
    </row>
    <row r="127" spans="1:10">
      <c r="A127" s="4" t="s">
        <v>119</v>
      </c>
      <c r="C127" s="5" t="n">
        <v>175509</v>
      </c>
    </row>
    <row r="128" spans="1:10">
      <c r="A128" s="4" t="s">
        <v>120</v>
      </c>
      <c r="F128" s="6" t="n">
        <v>812759</v>
      </c>
    </row>
    <row r="129" spans="1:10">
      <c r="A129" s="4" t="s">
        <v>93</v>
      </c>
      <c r="E129" s="5" t="n">
        <v>-19</v>
      </c>
    </row>
    <row r="130" spans="1:10">
      <c r="A130" s="4" t="s">
        <v>87</v>
      </c>
      <c r="B130" s="6" t="n">
        <v>227</v>
      </c>
      <c r="G130" s="6" t="n">
        <v>227</v>
      </c>
    </row>
    <row r="131" spans="1:10">
      <c r="A131" s="4" t="s">
        <v>88</v>
      </c>
      <c r="F131" s="6" t="n">
        <v>122281</v>
      </c>
    </row>
    <row r="132" spans="1:10">
      <c r="A132" s="4" t="s">
        <v>90</v>
      </c>
      <c r="B132" s="6" t="n">
        <v>431</v>
      </c>
      <c r="G132" s="6" t="n">
        <v>431</v>
      </c>
    </row>
    <row r="133" spans="1:10">
      <c r="A133" s="4" t="s">
        <v>103</v>
      </c>
      <c r="B133" s="6" t="n">
        <v>15</v>
      </c>
      <c r="J133" s="6" t="n">
        <v>15</v>
      </c>
    </row>
    <row r="134" spans="1:10">
      <c r="A134" s="4" t="s">
        <v>68</v>
      </c>
      <c r="B134" s="6" t="n">
        <v>-9971</v>
      </c>
      <c r="I134" s="6" t="n">
        <v>-9971</v>
      </c>
    </row>
    <row r="135" spans="1:10">
      <c r="A135" s="4" t="s">
        <v>114</v>
      </c>
      <c r="B135" s="5" t="n">
        <v>-124797</v>
      </c>
      <c r="F135" s="5" t="n">
        <v>1</v>
      </c>
      <c r="G135" s="5" t="n">
        <v>23923</v>
      </c>
      <c r="I135" s="5" t="n">
        <v>-148734</v>
      </c>
      <c r="J135" s="5" t="n">
        <v>13</v>
      </c>
    </row>
    <row r="136" spans="1:10">
      <c r="A136" s="4" t="s">
        <v>115</v>
      </c>
      <c r="B136" s="6" t="n">
        <v>104803325</v>
      </c>
      <c r="C136" s="6" t="n">
        <v>104803325</v>
      </c>
      <c r="D136" s="6" t="n">
        <v>26109363</v>
      </c>
      <c r="E136" s="6" t="n">
        <v>16184857</v>
      </c>
    </row>
    <row r="137" spans="1:10">
      <c r="A137" s="4" t="s">
        <v>114</v>
      </c>
      <c r="B137" s="5" t="n">
        <v>175490</v>
      </c>
      <c r="C137" s="5" t="n">
        <v>175490</v>
      </c>
      <c r="D137" s="5" t="n">
        <v>59770</v>
      </c>
      <c r="E137" s="5" t="n">
        <v>36933</v>
      </c>
    </row>
    <row r="138" spans="1:10">
      <c r="A138" s="4" t="s">
        <v>115</v>
      </c>
      <c r="B138" s="6" t="n">
        <v>935040</v>
      </c>
      <c r="F138" s="6" t="n">
        <v>935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19</v>
      </c>
      <c r="C1" s="2" t="s">
        <v>20</v>
      </c>
    </row>
    <row r="2" spans="1:3">
      <c r="A2" s="3" t="s">
        <v>188</v>
      </c>
    </row>
    <row r="3" spans="1:3">
      <c r="A3" s="4" t="s">
        <v>603</v>
      </c>
      <c r="B3" s="5" t="n">
        <v>20810</v>
      </c>
      <c r="C3" s="5" t="n">
        <v>13635</v>
      </c>
    </row>
    <row r="4" spans="1:3">
      <c r="A4" s="4" t="s">
        <v>604</v>
      </c>
      <c r="B4" s="6" t="n">
        <v>3378</v>
      </c>
      <c r="C4" s="6" t="n">
        <v>2035</v>
      </c>
    </row>
    <row r="5" spans="1:3">
      <c r="A5" s="4" t="s">
        <v>124</v>
      </c>
      <c r="B5" s="6" t="n">
        <v>105</v>
      </c>
      <c r="C5" s="6" t="n">
        <v>60</v>
      </c>
    </row>
    <row r="6" spans="1:3">
      <c r="A6" s="4" t="s">
        <v>605</v>
      </c>
      <c r="B6" s="6" t="n">
        <v>448</v>
      </c>
      <c r="C6" s="6" t="n">
        <v>313</v>
      </c>
    </row>
    <row r="7" spans="1:3">
      <c r="A7" s="4" t="s">
        <v>90</v>
      </c>
      <c r="B7" s="6" t="n">
        <v>50</v>
      </c>
      <c r="C7" s="6" t="n">
        <v>25</v>
      </c>
    </row>
    <row r="8" spans="1:3">
      <c r="A8" s="4" t="s">
        <v>606</v>
      </c>
      <c r="B8" s="6" t="n">
        <v>24791</v>
      </c>
      <c r="C8" s="6" t="n">
        <v>16068</v>
      </c>
    </row>
    <row r="9" spans="1:3">
      <c r="A9" s="4" t="s">
        <v>607</v>
      </c>
      <c r="B9" s="6" t="n">
        <v>-24791</v>
      </c>
      <c r="C9" s="6" t="n">
        <v>-16068</v>
      </c>
    </row>
    <row r="10" spans="1:3">
      <c r="A10" s="4" t="s">
        <v>608</v>
      </c>
      <c r="B10" s="5" t="n">
        <v>0</v>
      </c>
      <c r="C10"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59</v>
      </c>
    </row>
    <row r="2" spans="1:3">
      <c r="B2" s="2" t="s">
        <v>19</v>
      </c>
      <c r="C2" s="2" t="s">
        <v>20</v>
      </c>
    </row>
    <row r="3" spans="1:3">
      <c r="A3" s="3" t="s">
        <v>188</v>
      </c>
    </row>
    <row r="4" spans="1:3">
      <c r="A4" s="4" t="s">
        <v>610</v>
      </c>
      <c r="B4" s="5" t="n">
        <v>789</v>
      </c>
      <c r="C4" s="5" t="n">
        <v>360</v>
      </c>
    </row>
    <row r="5" spans="1:3">
      <c r="A5" s="4" t="s">
        <v>611</v>
      </c>
      <c r="B5" s="6" t="n">
        <v>19</v>
      </c>
      <c r="C5" s="6" t="n">
        <v>23</v>
      </c>
    </row>
    <row r="6" spans="1:3">
      <c r="A6" s="4" t="s">
        <v>612</v>
      </c>
      <c r="B6" s="6" t="n">
        <v>473</v>
      </c>
      <c r="C6" s="6" t="n">
        <v>406</v>
      </c>
    </row>
    <row r="7" spans="1:3">
      <c r="A7" s="4" t="s">
        <v>613</v>
      </c>
      <c r="B7" s="5" t="n">
        <v>1281</v>
      </c>
      <c r="C7" s="5" t="n">
        <v>7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614</v>
      </c>
      <c r="B1" s="2" t="s">
        <v>58</v>
      </c>
      <c r="H1" s="2" t="s">
        <v>1</v>
      </c>
      <c r="J1" s="2" t="s">
        <v>59</v>
      </c>
    </row>
    <row r="2" spans="1:11">
      <c r="B2" s="2" t="s">
        <v>2</v>
      </c>
      <c r="C2" s="2" t="s">
        <v>296</v>
      </c>
      <c r="D2" s="2" t="s">
        <v>297</v>
      </c>
      <c r="E2" s="2" t="s">
        <v>60</v>
      </c>
      <c r="F2" s="2" t="s">
        <v>298</v>
      </c>
      <c r="G2" s="2" t="s">
        <v>299</v>
      </c>
      <c r="H2" s="2" t="s">
        <v>2</v>
      </c>
      <c r="I2" s="2" t="s">
        <v>60</v>
      </c>
      <c r="J2" s="2" t="s">
        <v>19</v>
      </c>
      <c r="K2" s="2" t="s">
        <v>20</v>
      </c>
    </row>
    <row r="3" spans="1:11">
      <c r="A3" s="3" t="s">
        <v>615</v>
      </c>
    </row>
    <row r="4" spans="1:11">
      <c r="A4" s="4" t="s">
        <v>68</v>
      </c>
      <c r="B4" s="5" t="n">
        <v>-9971</v>
      </c>
      <c r="C4" s="5" t="n">
        <v>-10622</v>
      </c>
      <c r="D4" s="5" t="n">
        <v>-9188</v>
      </c>
      <c r="E4" s="5" t="n">
        <v>-10284</v>
      </c>
      <c r="F4" s="5" t="n">
        <v>-8204</v>
      </c>
      <c r="G4" s="5" t="n">
        <v>-8232</v>
      </c>
      <c r="H4" s="5" t="n">
        <v>-29781</v>
      </c>
      <c r="I4" s="5" t="n">
        <v>-26717</v>
      </c>
      <c r="J4" s="5" t="n">
        <v>-36147</v>
      </c>
      <c r="K4" s="5" t="n">
        <v>-29115</v>
      </c>
    </row>
    <row r="5" spans="1:11">
      <c r="A5" s="3" t="s">
        <v>616</v>
      </c>
    </row>
    <row r="6" spans="1:11">
      <c r="A6" s="4" t="s">
        <v>617</v>
      </c>
      <c r="B6" s="6" t="n">
        <v>838961</v>
      </c>
      <c r="E6" s="6" t="n">
        <v>867565</v>
      </c>
      <c r="H6" s="6" t="n">
        <v>822644</v>
      </c>
      <c r="I6" s="6" t="n">
        <v>864855</v>
      </c>
      <c r="J6" s="6" t="n">
        <v>866348</v>
      </c>
      <c r="K6" s="6" t="n">
        <v>856451</v>
      </c>
    </row>
    <row r="7" spans="1:11">
      <c r="A7" s="4" t="s">
        <v>618</v>
      </c>
      <c r="B7" s="6" t="n">
        <v>803229</v>
      </c>
      <c r="E7" s="6" t="n">
        <v>646800</v>
      </c>
      <c r="H7" s="6" t="n">
        <v>741711</v>
      </c>
      <c r="I7" s="6" t="n">
        <v>592237</v>
      </c>
      <c r="J7" s="6" t="n">
        <v>622289</v>
      </c>
      <c r="K7" s="6" t="n">
        <v>431679</v>
      </c>
    </row>
    <row r="8" spans="1:11">
      <c r="A8" s="4" t="s">
        <v>71</v>
      </c>
      <c r="B8" s="8" t="n">
        <v>-12.41</v>
      </c>
      <c r="E8" s="8" t="n">
        <v>-15.9</v>
      </c>
      <c r="H8" s="8" t="n">
        <v>-40.15</v>
      </c>
      <c r="I8" s="8" t="n">
        <v>-45.11</v>
      </c>
      <c r="J8" s="8" t="n">
        <v>-58.09</v>
      </c>
      <c r="K8" s="8" t="n">
        <v>-67.45</v>
      </c>
    </row>
    <row r="9" spans="1:11">
      <c r="A9" s="4" t="s">
        <v>619</v>
      </c>
    </row>
    <row r="10" spans="1:11">
      <c r="A10" s="3" t="s">
        <v>616</v>
      </c>
    </row>
    <row r="11" spans="1:11">
      <c r="A11" s="4" t="s">
        <v>620</v>
      </c>
      <c r="B11" s="6" t="n">
        <v>-19097</v>
      </c>
      <c r="E11" s="6" t="n">
        <v>-124514</v>
      </c>
      <c r="H11" s="6" t="n">
        <v>-45451</v>
      </c>
      <c r="I11" s="6" t="n">
        <v>-150868</v>
      </c>
      <c r="J11" s="6" t="n">
        <v>-137691</v>
      </c>
      <c r="K11" s="6" t="n">
        <v>-250269</v>
      </c>
    </row>
    <row r="12" spans="1:11">
      <c r="A12" s="4" t="s">
        <v>621</v>
      </c>
    </row>
    <row r="13" spans="1:11">
      <c r="A13" s="3" t="s">
        <v>616</v>
      </c>
    </row>
    <row r="14" spans="1:11">
      <c r="A14" s="4" t="s">
        <v>620</v>
      </c>
      <c r="B14" s="6" t="n">
        <v>-16635</v>
      </c>
      <c r="E14" s="6" t="n">
        <v>-96251</v>
      </c>
      <c r="H14" s="6" t="n">
        <v>-35482</v>
      </c>
      <c r="I14" s="6" t="n">
        <v>-121750</v>
      </c>
      <c r="J14" s="6" t="n">
        <v>-106368</v>
      </c>
      <c r="K14" s="6" t="n">
        <v>-174504</v>
      </c>
    </row>
  </sheetData>
  <mergeCells count="4">
    <mergeCell ref="A1:A2"/>
    <mergeCell ref="B1:G1"/>
    <mergeCell ref="H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2</v>
      </c>
      <c r="B1" s="2" t="s">
        <v>1</v>
      </c>
      <c r="D1" s="2" t="s">
        <v>59</v>
      </c>
    </row>
    <row r="2" spans="1:5">
      <c r="B2" s="2" t="s">
        <v>2</v>
      </c>
      <c r="C2" s="2" t="s">
        <v>60</v>
      </c>
      <c r="D2" s="2" t="s">
        <v>19</v>
      </c>
      <c r="E2" s="2" t="s">
        <v>20</v>
      </c>
    </row>
    <row r="3" spans="1:5">
      <c r="A3" s="3" t="s">
        <v>623</v>
      </c>
    </row>
    <row r="4" spans="1:5">
      <c r="A4" s="4" t="s">
        <v>624</v>
      </c>
      <c r="B4" s="6" t="n">
        <v>105746935</v>
      </c>
      <c r="C4" s="6" t="n">
        <v>89386874</v>
      </c>
      <c r="D4" s="6" t="n">
        <v>17109160</v>
      </c>
      <c r="E4" s="6" t="n">
        <v>13455632</v>
      </c>
    </row>
    <row r="5" spans="1:5">
      <c r="A5" s="4" t="s">
        <v>75</v>
      </c>
    </row>
    <row r="6" spans="1:5">
      <c r="A6" s="3" t="s">
        <v>623</v>
      </c>
    </row>
    <row r="7" spans="1:5">
      <c r="A7" s="4" t="s">
        <v>624</v>
      </c>
      <c r="B7" s="6" t="n">
        <v>104803325</v>
      </c>
      <c r="C7" s="6" t="n">
        <v>88618468</v>
      </c>
      <c r="D7" s="6" t="n">
        <v>16415281</v>
      </c>
      <c r="E7" s="6" t="n">
        <v>12593942</v>
      </c>
    </row>
    <row r="8" spans="1:5">
      <c r="A8" s="4" t="s">
        <v>625</v>
      </c>
    </row>
    <row r="9" spans="1:5">
      <c r="A9" s="3" t="s">
        <v>623</v>
      </c>
    </row>
    <row r="10" spans="1:5">
      <c r="A10" s="4" t="s">
        <v>624</v>
      </c>
      <c r="B10" s="6" t="n">
        <v>943610</v>
      </c>
      <c r="C10" s="6" t="n">
        <v>768406</v>
      </c>
      <c r="D10" s="6" t="n">
        <v>693879</v>
      </c>
      <c r="E10" s="6" t="n">
        <v>8616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626</v>
      </c>
      <c r="B1" s="2" t="s">
        <v>58</v>
      </c>
      <c r="H1" s="2" t="s">
        <v>1</v>
      </c>
      <c r="J1" s="2" t="s">
        <v>59</v>
      </c>
    </row>
    <row r="2" spans="1:11">
      <c r="B2" s="2" t="s">
        <v>2</v>
      </c>
      <c r="C2" s="2" t="s">
        <v>296</v>
      </c>
      <c r="D2" s="2" t="s">
        <v>297</v>
      </c>
      <c r="E2" s="2" t="s">
        <v>60</v>
      </c>
      <c r="F2" s="2" t="s">
        <v>298</v>
      </c>
      <c r="G2" s="2" t="s">
        <v>299</v>
      </c>
      <c r="H2" s="2" t="s">
        <v>2</v>
      </c>
      <c r="I2" s="2" t="s">
        <v>60</v>
      </c>
      <c r="J2" s="2" t="s">
        <v>19</v>
      </c>
      <c r="K2" s="2" t="s">
        <v>20</v>
      </c>
    </row>
    <row r="3" spans="1:11">
      <c r="A3" s="3" t="s">
        <v>615</v>
      </c>
    </row>
    <row r="4" spans="1:11">
      <c r="A4" s="4" t="s">
        <v>68</v>
      </c>
      <c r="B4" s="5" t="n">
        <v>-9971</v>
      </c>
      <c r="C4" s="5" t="n">
        <v>-10622</v>
      </c>
      <c r="D4" s="5" t="n">
        <v>-9188</v>
      </c>
      <c r="E4" s="5" t="n">
        <v>-10284</v>
      </c>
      <c r="F4" s="5" t="n">
        <v>-8204</v>
      </c>
      <c r="G4" s="5" t="n">
        <v>-8232</v>
      </c>
      <c r="H4" s="5" t="n">
        <v>-29781</v>
      </c>
      <c r="I4" s="5" t="n">
        <v>-26717</v>
      </c>
      <c r="J4" s="5" t="n">
        <v>-36147</v>
      </c>
      <c r="K4" s="5" t="n">
        <v>-29115</v>
      </c>
    </row>
    <row r="5" spans="1:11">
      <c r="A5" s="3" t="s">
        <v>616</v>
      </c>
    </row>
    <row r="6" spans="1:11">
      <c r="A6" s="4" t="s">
        <v>618</v>
      </c>
      <c r="B6" s="6" t="n">
        <v>803229</v>
      </c>
      <c r="E6" s="6" t="n">
        <v>646800</v>
      </c>
      <c r="H6" s="6" t="n">
        <v>741711</v>
      </c>
      <c r="I6" s="6" t="n">
        <v>592237</v>
      </c>
      <c r="J6" s="6" t="n">
        <v>622289</v>
      </c>
      <c r="K6" s="6" t="n">
        <v>431679</v>
      </c>
    </row>
    <row r="7" spans="1:11">
      <c r="A7" s="3" t="s">
        <v>627</v>
      </c>
    </row>
    <row r="8" spans="1:11">
      <c r="A8" s="4" t="s">
        <v>628</v>
      </c>
      <c r="J8" s="6" t="n">
        <v>14461086</v>
      </c>
    </row>
    <row r="9" spans="1:11">
      <c r="A9" s="4" t="s">
        <v>629</v>
      </c>
      <c r="J9" s="8" t="n">
        <v>-2.5</v>
      </c>
    </row>
    <row r="10" spans="1:11">
      <c r="A10" s="4" t="s">
        <v>75</v>
      </c>
    </row>
    <row r="11" spans="1:11">
      <c r="A11" s="3" t="s">
        <v>627</v>
      </c>
    </row>
    <row r="12" spans="1:11">
      <c r="A12" s="4" t="s">
        <v>628</v>
      </c>
      <c r="J12" s="6" t="n">
        <v>13838797</v>
      </c>
    </row>
  </sheetData>
  <mergeCells count="4">
    <mergeCell ref="A1:A2"/>
    <mergeCell ref="B1:G1"/>
    <mergeCell ref="H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31"/>
    <col customWidth="1" max="5" min="5" width="31"/>
    <col customWidth="1" max="6" min="6" width="31"/>
    <col customWidth="1" max="7" min="7" width="21"/>
    <col customWidth="1" max="8" min="8" width="21"/>
    <col customWidth="1" max="9" min="9" width="31"/>
    <col customWidth="1" max="10" min="10" width="21"/>
    <col customWidth="1" max="11" min="11" width="21"/>
  </cols>
  <sheetData>
    <row r="1" spans="1:11">
      <c r="A1" s="1" t="s">
        <v>630</v>
      </c>
      <c r="B1" s="2" t="s">
        <v>354</v>
      </c>
      <c r="E1" s="2" t="s">
        <v>58</v>
      </c>
      <c r="F1" s="2" t="s">
        <v>631</v>
      </c>
      <c r="G1" s="2" t="s">
        <v>1</v>
      </c>
      <c r="I1" s="2" t="s">
        <v>59</v>
      </c>
    </row>
    <row r="2" spans="1:11">
      <c r="B2" s="2" t="s">
        <v>632</v>
      </c>
      <c r="C2" s="2" t="s">
        <v>358</v>
      </c>
      <c r="D2" s="2" t="s">
        <v>633</v>
      </c>
      <c r="E2" s="2" t="s">
        <v>632</v>
      </c>
      <c r="F2" s="2" t="s">
        <v>634</v>
      </c>
      <c r="G2" s="2" t="s">
        <v>315</v>
      </c>
      <c r="H2" s="2" t="s">
        <v>635</v>
      </c>
      <c r="I2" s="2" t="s">
        <v>633</v>
      </c>
      <c r="J2" s="2" t="s">
        <v>317</v>
      </c>
      <c r="K2" s="2" t="s">
        <v>636</v>
      </c>
    </row>
    <row r="3" spans="1:11">
      <c r="A3" s="3" t="s">
        <v>637</v>
      </c>
    </row>
    <row r="4" spans="1:11">
      <c r="A4" s="4" t="s">
        <v>638</v>
      </c>
      <c r="C4" s="4" t="s">
        <v>639</v>
      </c>
    </row>
    <row r="5" spans="1:11">
      <c r="A5" s="4" t="s">
        <v>640</v>
      </c>
      <c r="C5" s="6" t="n">
        <v>6378</v>
      </c>
    </row>
    <row r="6" spans="1:11">
      <c r="A6" s="4" t="s">
        <v>641</v>
      </c>
      <c r="C6" s="4" t="s">
        <v>642</v>
      </c>
    </row>
    <row r="7" spans="1:11">
      <c r="A7" s="4" t="s">
        <v>643</v>
      </c>
      <c r="C7" s="4" t="s">
        <v>644</v>
      </c>
    </row>
    <row r="8" spans="1:11">
      <c r="A8" s="4" t="s">
        <v>645</v>
      </c>
      <c r="C8" s="4" t="s">
        <v>646</v>
      </c>
    </row>
    <row r="9" spans="1:11">
      <c r="A9" s="4" t="s">
        <v>138</v>
      </c>
      <c r="G9" s="5" t="n">
        <v>14379</v>
      </c>
      <c r="H9" s="5" t="n">
        <v>29914</v>
      </c>
      <c r="I9" s="5" t="n">
        <v>52468</v>
      </c>
      <c r="J9" s="5" t="n">
        <v>29856</v>
      </c>
    </row>
    <row r="10" spans="1:11">
      <c r="A10" s="4" t="s">
        <v>647</v>
      </c>
    </row>
    <row r="11" spans="1:11">
      <c r="A11" s="3" t="s">
        <v>637</v>
      </c>
    </row>
    <row r="12" spans="1:11">
      <c r="A12" s="4" t="s">
        <v>648</v>
      </c>
      <c r="K12" s="5" t="n">
        <v>10000</v>
      </c>
    </row>
    <row r="13" spans="1:11">
      <c r="A13" s="4" t="s">
        <v>649</v>
      </c>
    </row>
    <row r="14" spans="1:11">
      <c r="A14" s="3" t="s">
        <v>637</v>
      </c>
    </row>
    <row r="15" spans="1:11">
      <c r="A15" s="4" t="s">
        <v>650</v>
      </c>
      <c r="K15" s="6" t="n">
        <v>108000</v>
      </c>
    </row>
    <row r="16" spans="1:11">
      <c r="A16" s="4" t="s">
        <v>651</v>
      </c>
      <c r="K16" s="6" t="n">
        <v>60000</v>
      </c>
    </row>
    <row r="17" spans="1:11">
      <c r="A17" s="4" t="s">
        <v>652</v>
      </c>
      <c r="K17" s="5" t="n">
        <v>48000</v>
      </c>
    </row>
    <row r="18" spans="1:11">
      <c r="A18" s="4" t="s">
        <v>77</v>
      </c>
    </row>
    <row r="19" spans="1:11">
      <c r="A19" s="3" t="s">
        <v>637</v>
      </c>
    </row>
    <row r="20" spans="1:11">
      <c r="A20" s="4" t="s">
        <v>653</v>
      </c>
      <c r="B20" s="7" t="n">
        <v>2.2925</v>
      </c>
      <c r="D20" s="7" t="n">
        <v>2.2925</v>
      </c>
      <c r="E20" s="7" t="n">
        <v>2.2925</v>
      </c>
      <c r="F20" s="7" t="n">
        <v>2.2925</v>
      </c>
      <c r="I20" s="7" t="n">
        <v>2.2925</v>
      </c>
    </row>
    <row r="21" spans="1:11">
      <c r="A21" s="4" t="s">
        <v>138</v>
      </c>
      <c r="B21" s="5" t="n">
        <v>7000</v>
      </c>
      <c r="D21" s="5" t="n">
        <v>22600</v>
      </c>
      <c r="F21" s="5" t="n">
        <v>14400</v>
      </c>
      <c r="I21" s="5" t="n">
        <v>22600</v>
      </c>
    </row>
    <row r="22" spans="1:11">
      <c r="A22" s="4" t="s">
        <v>415</v>
      </c>
    </row>
    <row r="23" spans="1:11">
      <c r="A23" s="3" t="s">
        <v>637</v>
      </c>
    </row>
    <row r="24" spans="1:11">
      <c r="A24" s="4" t="s">
        <v>653</v>
      </c>
      <c r="B24" s="7" t="n">
        <v>2.2925</v>
      </c>
      <c r="E24" s="7" t="n">
        <v>2.2925</v>
      </c>
    </row>
    <row r="25" spans="1:11">
      <c r="A25" s="4" t="s">
        <v>138</v>
      </c>
      <c r="E25" s="5" t="n">
        <v>7000</v>
      </c>
    </row>
  </sheetData>
  <mergeCells count="4">
    <mergeCell ref="A1:A2"/>
    <mergeCell ref="B1:D1"/>
    <mergeCell ref="G1:H1"/>
    <mergeCell ref="I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95</v>
      </c>
      <c r="C1" s="2" t="s">
        <v>2</v>
      </c>
    </row>
    <row r="2" spans="1:3">
      <c r="A2" s="3" t="s">
        <v>655</v>
      </c>
    </row>
    <row r="3" spans="1:3">
      <c r="A3" s="4" t="s">
        <v>656</v>
      </c>
      <c r="C3" s="8" t="n">
        <v>1.69</v>
      </c>
    </row>
    <row r="4" spans="1:3">
      <c r="A4" s="4" t="s">
        <v>304</v>
      </c>
    </row>
    <row r="5" spans="1:3">
      <c r="A5" s="3" t="s">
        <v>655</v>
      </c>
    </row>
    <row r="6" spans="1:3">
      <c r="A6" s="4" t="s">
        <v>305</v>
      </c>
      <c r="B6" s="6" t="n">
        <v>17467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v>
      </c>
      <c r="B1" s="2" t="s">
        <v>1</v>
      </c>
      <c r="D1" s="2" t="s">
        <v>59</v>
      </c>
    </row>
    <row r="2" spans="1:5">
      <c r="B2" s="2" t="s">
        <v>2</v>
      </c>
      <c r="C2" s="2" t="s">
        <v>60</v>
      </c>
      <c r="D2" s="2" t="s">
        <v>19</v>
      </c>
      <c r="E2" s="2" t="s">
        <v>20</v>
      </c>
    </row>
    <row r="3" spans="1:5">
      <c r="A3" s="3" t="s">
        <v>122</v>
      </c>
    </row>
    <row r="4" spans="1:5">
      <c r="A4" s="4" t="s">
        <v>68</v>
      </c>
      <c r="B4" s="5" t="n">
        <v>-29781</v>
      </c>
      <c r="C4" s="5" t="n">
        <v>-26717</v>
      </c>
      <c r="D4" s="5" t="n">
        <v>-36147</v>
      </c>
      <c r="E4" s="5" t="n">
        <v>-29115</v>
      </c>
    </row>
    <row r="5" spans="1:5">
      <c r="A5" s="3" t="s">
        <v>123</v>
      </c>
    </row>
    <row r="6" spans="1:5">
      <c r="A6" s="4" t="s">
        <v>124</v>
      </c>
      <c r="B6" s="6" t="n">
        <v>1011</v>
      </c>
      <c r="C6" s="6" t="n">
        <v>943</v>
      </c>
      <c r="D6" s="6" t="n">
        <v>1237</v>
      </c>
      <c r="E6" s="6" t="n">
        <v>1384</v>
      </c>
    </row>
    <row r="7" spans="1:5">
      <c r="A7" s="4" t="s">
        <v>125</v>
      </c>
      <c r="B7" s="6" t="n">
        <v>1155</v>
      </c>
      <c r="C7" s="6" t="n">
        <v>874</v>
      </c>
      <c r="D7" s="6" t="n">
        <v>1170</v>
      </c>
      <c r="E7" s="6" t="n">
        <v>716</v>
      </c>
    </row>
    <row r="8" spans="1:5">
      <c r="A8" s="4" t="s">
        <v>126</v>
      </c>
      <c r="B8" s="6" t="n">
        <v>9</v>
      </c>
      <c r="C8" s="6" t="n">
        <v>54</v>
      </c>
      <c r="D8" s="6" t="n">
        <v>17</v>
      </c>
      <c r="E8" s="6" t="n">
        <v>15</v>
      </c>
    </row>
    <row r="9" spans="1:5">
      <c r="A9" s="4" t="s">
        <v>127</v>
      </c>
      <c r="B9" s="6" t="n">
        <v>-17</v>
      </c>
      <c r="C9" s="6" t="n">
        <v>-4</v>
      </c>
    </row>
    <row r="10" spans="1:5">
      <c r="A10" s="4" t="s">
        <v>128</v>
      </c>
      <c r="D10" s="6" t="n">
        <v>-14</v>
      </c>
      <c r="E10" s="6" t="n">
        <v>-9</v>
      </c>
    </row>
    <row r="11" spans="1:5">
      <c r="A11" s="4" t="s">
        <v>129</v>
      </c>
      <c r="B11" s="6" t="n">
        <v>-20</v>
      </c>
      <c r="C11" s="6" t="n">
        <v>-8</v>
      </c>
    </row>
    <row r="12" spans="1:5">
      <c r="A12" s="3" t="s">
        <v>130</v>
      </c>
    </row>
    <row r="13" spans="1:5">
      <c r="A13" s="4" t="s">
        <v>131</v>
      </c>
      <c r="B13" s="6" t="n">
        <v>-4404</v>
      </c>
      <c r="C13" s="6" t="n">
        <v>-400</v>
      </c>
      <c r="D13" s="6" t="n">
        <v>-691</v>
      </c>
      <c r="E13" s="6" t="n">
        <v>-34</v>
      </c>
    </row>
    <row r="14" spans="1:5">
      <c r="A14" s="4" t="s">
        <v>132</v>
      </c>
      <c r="B14" s="6" t="n">
        <v>2187</v>
      </c>
      <c r="C14" s="6" t="n">
        <v>1516</v>
      </c>
      <c r="D14" s="6" t="n">
        <v>1475</v>
      </c>
      <c r="E14" s="6" t="n">
        <v>-80</v>
      </c>
    </row>
    <row r="15" spans="1:5">
      <c r="A15" s="4" t="s">
        <v>133</v>
      </c>
      <c r="B15" s="6" t="n">
        <v>-29786</v>
      </c>
      <c r="C15" s="6" t="n">
        <v>-23742</v>
      </c>
      <c r="D15" s="6" t="n">
        <v>-32953</v>
      </c>
      <c r="E15" s="6" t="n">
        <v>-27123</v>
      </c>
    </row>
    <row r="16" spans="1:5">
      <c r="A16" s="3" t="s">
        <v>134</v>
      </c>
    </row>
    <row r="17" spans="1:5">
      <c r="A17" s="4" t="s">
        <v>135</v>
      </c>
      <c r="B17" s="6" t="n">
        <v>-863</v>
      </c>
      <c r="C17" s="6" t="n">
        <v>-1846</v>
      </c>
      <c r="D17" s="6" t="n">
        <v>-3500</v>
      </c>
      <c r="E17" s="6" t="n">
        <v>-1124</v>
      </c>
    </row>
    <row r="18" spans="1:5">
      <c r="A18" s="4" t="s">
        <v>136</v>
      </c>
      <c r="B18" s="6" t="n">
        <v>-863</v>
      </c>
      <c r="C18" s="6" t="n">
        <v>-1846</v>
      </c>
      <c r="D18" s="6" t="n">
        <v>-3500</v>
      </c>
      <c r="E18" s="6" t="n">
        <v>-1124</v>
      </c>
    </row>
    <row r="19" spans="1:5">
      <c r="A19" s="3" t="s">
        <v>137</v>
      </c>
    </row>
    <row r="20" spans="1:5">
      <c r="A20" s="4" t="s">
        <v>138</v>
      </c>
      <c r="B20" s="6" t="n">
        <v>14379</v>
      </c>
      <c r="C20" s="6" t="n">
        <v>29914</v>
      </c>
      <c r="D20" s="6" t="n">
        <v>52468</v>
      </c>
      <c r="E20" s="6" t="n">
        <v>29856</v>
      </c>
    </row>
    <row r="21" spans="1:5">
      <c r="A21" s="4" t="s">
        <v>139</v>
      </c>
      <c r="B21" s="6" t="n">
        <v>782</v>
      </c>
      <c r="C21" s="6" t="n">
        <v>198</v>
      </c>
      <c r="D21" s="6" t="n">
        <v>266</v>
      </c>
      <c r="E21" s="6" t="n">
        <v>246</v>
      </c>
    </row>
    <row r="22" spans="1:5">
      <c r="A22" s="4" t="s">
        <v>140</v>
      </c>
      <c r="B22" s="6" t="n">
        <v>15161</v>
      </c>
      <c r="C22" s="6" t="n">
        <v>30112</v>
      </c>
      <c r="D22" s="6" t="n">
        <v>52734</v>
      </c>
      <c r="E22" s="6" t="n">
        <v>30102</v>
      </c>
    </row>
    <row r="23" spans="1:5">
      <c r="A23" s="4" t="s">
        <v>141</v>
      </c>
      <c r="B23" s="6" t="n">
        <v>-15488</v>
      </c>
      <c r="C23" s="6" t="n">
        <v>-4524</v>
      </c>
      <c r="D23" s="6" t="n">
        <v>16281</v>
      </c>
      <c r="E23" s="6" t="n">
        <v>1855</v>
      </c>
    </row>
    <row r="24" spans="1:5">
      <c r="A24" s="4" t="s">
        <v>142</v>
      </c>
      <c r="B24" s="6" t="n">
        <v>63798</v>
      </c>
      <c r="C24" s="6" t="n">
        <v>47517</v>
      </c>
      <c r="D24" s="6" t="n">
        <v>47517</v>
      </c>
      <c r="E24" s="6" t="n">
        <v>45662</v>
      </c>
    </row>
    <row r="25" spans="1:5">
      <c r="A25" s="4" t="s">
        <v>143</v>
      </c>
      <c r="B25" s="6" t="n">
        <v>48310</v>
      </c>
      <c r="C25" s="6" t="n">
        <v>52041</v>
      </c>
      <c r="D25" s="6" t="n">
        <v>63798</v>
      </c>
      <c r="E25" s="6" t="n">
        <v>47517</v>
      </c>
    </row>
    <row r="26" spans="1:5">
      <c r="A26" s="3" t="s">
        <v>144</v>
      </c>
    </row>
    <row r="27" spans="1:5">
      <c r="A27" s="4" t="s">
        <v>145</v>
      </c>
      <c r="B27" s="6" t="n">
        <v>454</v>
      </c>
      <c r="C27" s="6" t="n">
        <v>0</v>
      </c>
    </row>
    <row r="28" spans="1:5">
      <c r="A28" s="4" t="s">
        <v>146</v>
      </c>
      <c r="B28" s="6" t="n">
        <v>0</v>
      </c>
      <c r="C28" s="6" t="n">
        <v>409</v>
      </c>
      <c r="D28" s="5" t="n">
        <v>753</v>
      </c>
      <c r="E28" s="5" t="n">
        <v>0</v>
      </c>
    </row>
    <row r="29" spans="1:5">
      <c r="A29" s="4" t="s">
        <v>147</v>
      </c>
      <c r="B29" s="5" t="n">
        <v>382</v>
      </c>
      <c r="C29"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8</v>
      </c>
      <c r="B1" s="2" t="s">
        <v>1</v>
      </c>
      <c r="C1" s="2" t="s">
        <v>59</v>
      </c>
    </row>
    <row r="2" spans="1:3">
      <c r="B2" s="2" t="s">
        <v>2</v>
      </c>
      <c r="C2" s="2" t="s">
        <v>19</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2</v>
      </c>
      <c r="B1" s="2" t="s">
        <v>1</v>
      </c>
      <c r="C1" s="2" t="s">
        <v>59</v>
      </c>
    </row>
    <row r="2" spans="1:3">
      <c r="B2" s="2" t="s">
        <v>2</v>
      </c>
      <c r="C2" s="2" t="s">
        <v>19</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56</v>
      </c>
      <c r="B1" s="2" t="s">
        <v>1</v>
      </c>
      <c r="C1" s="2" t="s">
        <v>59</v>
      </c>
    </row>
    <row r="2" spans="1:3">
      <c r="B2" s="2" t="s">
        <v>2</v>
      </c>
      <c r="C2" s="2" t="s">
        <v>19</v>
      </c>
    </row>
    <row r="3" spans="1:3">
      <c r="A3" s="3" t="s">
        <v>157</v>
      </c>
    </row>
    <row r="4" spans="1:3">
      <c r="A4" s="4" t="s">
        <v>156</v>
      </c>
      <c r="B4" s="4" t="s">
        <v>158</v>
      </c>
      <c r="C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7:20:57Z</dcterms:created>
  <dcterms:modified xmlns:dcterms="http://purl.org/dc/terms/" xmlns:xsi="http://www.w3.org/2001/XMLSchema-instance" xsi:type="dcterms:W3CDTF">2020-02-04T17:20:57Z</dcterms:modified>
</cp:coreProperties>
</file>